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Liquidity and Basis o" sheetId="7" r:id="rId7"/>
    <s:sheet name="Net Loss Per Share" sheetId="8" r:id="rId8"/>
    <s:sheet name="Investments" sheetId="9" r:id="rId9"/>
    <s:sheet name="Goodwill and Acquired Intangibl" sheetId="10" r:id="rId10"/>
    <s:sheet name="Debt" sheetId="11" r:id="rId11"/>
    <s:sheet name="Accrued and Other Current Liabi" sheetId="12" r:id="rId12"/>
    <s:sheet name="Fair Value Measurements" sheetId="13" r:id="rId13"/>
    <s:sheet name="Share-Based Compensation Plans" sheetId="14" r:id="rId14"/>
    <s:sheet name="Benefit Plans" sheetId="15" r:id="rId15"/>
    <s:sheet name="Recent Accounting Pronouncement" sheetId="16" r:id="rId16"/>
    <s:sheet name="Net Loss Per Share (Policies)" sheetId="17" r:id="rId17"/>
    <s:sheet name="Net Loss Per Share (Tables)" sheetId="18" r:id="rId18"/>
    <s:sheet name="Investments (Tables)" sheetId="19" r:id="rId19"/>
    <s:sheet name="Goodwill and Acquired Intangi20" sheetId="20" r:id="rId20"/>
    <s:sheet name="Debt (Tables)" sheetId="21" r:id="rId21"/>
    <s:sheet name="Accrued and Other Current Lia22" sheetId="22" r:id="rId22"/>
    <s:sheet name="Fair Value Measurements (Tables" sheetId="23" r:id="rId23"/>
    <s:sheet name="Share-Based Compensation Plans " sheetId="24" r:id="rId24"/>
    <s:sheet name="Disclosure - Business, Liquidit" sheetId="25" r:id="rId25"/>
    <s:sheet name="Net Loss Per Share - Anti-dilut" sheetId="26" r:id="rId26"/>
    <s:sheet name="Investments (Details)" sheetId="27" r:id="rId27"/>
    <s:sheet name="Investments (Narrative) (Detail" sheetId="28" r:id="rId28"/>
    <s:sheet name="Goodwill and Acquired Intangi29" sheetId="29" r:id="rId29"/>
    <s:sheet name="Goodwill and Acquired Intangi30" sheetId="30" r:id="rId30"/>
    <s:sheet name="Goodwill and Acquired Intangi31" sheetId="31" r:id="rId31"/>
    <s:sheet name="Debt - Schedule of Debt Obligat" sheetId="32" r:id="rId32"/>
    <s:sheet name="Debt (Narrative) (Details)" sheetId="33" r:id="rId33"/>
    <s:sheet name="Accrued and Other Current Lia34" sheetId="34" r:id="rId34"/>
    <s:sheet name="Accrued and Other Current Lia35" sheetId="35" r:id="rId35"/>
    <s:sheet name="Fair Value Measurements (Narrat" sheetId="36" r:id="rId36"/>
    <s:sheet name="Fair Value Measurements Asset a" sheetId="37" r:id="rId37"/>
    <s:sheet name="Fair Value Measurements (Detail" sheetId="38" r:id="rId38"/>
    <s:sheet name="Share-Based Compensation Plan39" sheetId="39" r:id="rId39"/>
    <s:sheet name="Share-Based Compensation Plan40" sheetId="40" r:id="rId40"/>
    <s:sheet name="Share-Based Compensation Plan41" sheetId="41" r:id="rId41"/>
    <s:sheet name="Share-Based Compensation Plan42" sheetId="42" r:id="rId42"/>
    <s:sheet name="Benefit Plans (Narrative) (Deta" sheetId="43" r:id="rId43"/>
  </s:sheets>
  <s:definedNames/>
  <s:calcPr calcId="124519" calcMode="auto" fullCalcOnLoad="1"/>
</s:workbook>
</file>

<file path=xl/sharedStrings.xml><?xml version="1.0" encoding="utf-8"?>
<sst xmlns="http://schemas.openxmlformats.org/spreadsheetml/2006/main" uniqueCount="400">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AGENUS INC</t>
  </si>
  <si>
    <t>Entity Central Index Key</t>
  </si>
  <si>
    <t>Trading Symbol</t>
  </si>
  <si>
    <t>AGEN</t>
  </si>
  <si>
    <t>Current Fiscal Year End Date</t>
  </si>
  <si>
    <t>--12-31</t>
  </si>
  <si>
    <t>Entity Filer Category</t>
  </si>
  <si>
    <t>Accelerated Filer</t>
  </si>
  <si>
    <t>Entity Common Stock, Shares Outstanding</t>
  </si>
  <si>
    <t>Condensed Consolidated Balance Sheets - USD ($)</t>
  </si>
  <si>
    <t>Dec. 31, 2015</t>
  </si>
  <si>
    <t>ASSETS</t>
  </si>
  <si>
    <t>Cash and cash equivalents</t>
  </si>
  <si>
    <t>Short-term investments</t>
  </si>
  <si>
    <t>Inventories</t>
  </si>
  <si>
    <t>Accounts Receivable</t>
  </si>
  <si>
    <t>Prepaid expenses</t>
  </si>
  <si>
    <t>Other current assets</t>
  </si>
  <si>
    <t>Total current assets</t>
  </si>
  <si>
    <t>Property, plant and equipment, net of accumulated amortization and depreciation of $30,771,823 and $29,488,793 at June 30, 2016 and December 31, 2015, respectively</t>
  </si>
  <si>
    <t>Goodwill</t>
  </si>
  <si>
    <t>Acquired intangible assets, net of accumulated amortization of $2,128,318 and $987,394 at June 30, 2016 and December 31, 2015, respectively</t>
  </si>
  <si>
    <t>Other long-term assets</t>
  </si>
  <si>
    <t>Total assets</t>
  </si>
  <si>
    <t>LIABILITIES AND STOCKHOLDERS’ EQUITY</t>
  </si>
  <si>
    <t>Current portion, long-term debt</t>
  </si>
  <si>
    <t>Current portion, deferred revenue</t>
  </si>
  <si>
    <t>Accounts payable</t>
  </si>
  <si>
    <t>Accrued liabilities</t>
  </si>
  <si>
    <t>Other current liabilities</t>
  </si>
  <si>
    <t>Total current liabilities</t>
  </si>
  <si>
    <t>Long-term debt, net of current portion</t>
  </si>
  <si>
    <t>Deferred revenue, net of current portion</t>
  </si>
  <si>
    <t>Contingent purchase price consideration</t>
  </si>
  <si>
    <t>Other long-term liabilities</t>
  </si>
  <si>
    <t>Commitments and contingencies</t>
  </si>
  <si>
    <t xml:space="preserve"> </t>
  </si>
  <si>
    <t>STOCKHOLDERS’ EQUITY</t>
  </si>
  <si>
    <t>Common stock, par value $0.01 per share; 240,000,000 and 140,000,000 shares authorized at June 30, 2016 and December 31, 2015, respectively; 86,915,435 and 86,390,697 shares issued at June 30, 2016 and December 31, 2015, respectively</t>
  </si>
  <si>
    <t>Additional paid-in capital</t>
  </si>
  <si>
    <t>Treasury stock, at cost; 3,067 shares at June 30, 2016</t>
  </si>
  <si>
    <t>Accumulated other comprehensive loss</t>
  </si>
  <si>
    <t>Accumulated deficit</t>
  </si>
  <si>
    <t>Total stockholders’ equity</t>
  </si>
  <si>
    <t>Total liabilities and stockholders’ equity</t>
  </si>
  <si>
    <t>Series A-1 convertible preferred stock [Member]</t>
  </si>
  <si>
    <t>Preferred stock, par value $0.01 per share; 5,000,000 shares authorized: Series A-1 convertible preferred stock; 31,620 shares designated, issued, and outstanding at June 30, 2016 and December 31, 2015; liquidation value of $32,317,394 at June 30, 2016</t>
  </si>
  <si>
    <t>Condensed Consolidated Balance Sheets (Parenthetical) - USD ($)</t>
  </si>
  <si>
    <t>Property plant and equipment, accumulated amortization and depreciation</t>
  </si>
  <si>
    <t>Acquired intangible assets, accumulated amortization</t>
  </si>
  <si>
    <t>Preferred stock, par value</t>
  </si>
  <si>
    <t>Preferred stock, shares authorized</t>
  </si>
  <si>
    <t>Common stock, par value</t>
  </si>
  <si>
    <t>Common stock, shares authorized</t>
  </si>
  <si>
    <t>Common stock, shares issued</t>
  </si>
  <si>
    <t>Treasury stock, shares</t>
  </si>
  <si>
    <t>Series A-1 convertible preferred stock, shares designated</t>
  </si>
  <si>
    <t>Series A-1 convertible preferred stock, shares issued</t>
  </si>
  <si>
    <t>Series A-1 convertible preferred stock, shares outstanding</t>
  </si>
  <si>
    <t>Series A-1 convertible preferred stock, liquidation value</t>
  </si>
  <si>
    <t>Condensed Consolidated Statements of Operations and Comprehensive Loss - USD ($)</t>
  </si>
  <si>
    <t>3 Months Ended</t>
  </si>
  <si>
    <t>Jun. 30, 2015</t>
  </si>
  <si>
    <t>Revenue:</t>
  </si>
  <si>
    <t>Service revenue</t>
  </si>
  <si>
    <t>Research and development</t>
  </si>
  <si>
    <t>Total revenues</t>
  </si>
  <si>
    <t>Operating expenses:</t>
  </si>
  <si>
    <t>General and administrative</t>
  </si>
  <si>
    <t>Contingent purchase price consideration fair value adjustment</t>
  </si>
  <si>
    <t>Operating loss</t>
  </si>
  <si>
    <t>Other expense:</t>
  </si>
  <si>
    <t>Non-operating expense</t>
  </si>
  <si>
    <t>Interest expense, net</t>
  </si>
  <si>
    <t>Net loss</t>
  </si>
  <si>
    <t>Dividends on Series A-1 convertible preferred stock</t>
  </si>
  <si>
    <t>Net loss attributable to common stockholders</t>
  </si>
  <si>
    <t>Per common share data:</t>
  </si>
  <si>
    <t>Basic and diluted net loss attributable to common stockholders</t>
  </si>
  <si>
    <t>Weighted average number of common shares outstanding:</t>
  </si>
  <si>
    <t>Basic and diluted</t>
  </si>
  <si>
    <t>Other comprehensive (loss) income:</t>
  </si>
  <si>
    <t>Foreign currency translation (loss) gain</t>
  </si>
  <si>
    <t>Unrealized gain on investments</t>
  </si>
  <si>
    <t>Other comprehensive (loss) gain</t>
  </si>
  <si>
    <t>Comprehensive loss</t>
  </si>
  <si>
    <t>Condensed Consolidated Statements of Cash Flows - USD ($)</t>
  </si>
  <si>
    <t>Cash flows from operating activities:</t>
  </si>
  <si>
    <t>Adjustments to reconcile net loss to net cash used in operating activities:</t>
  </si>
  <si>
    <t>Depreciation and amortization</t>
  </si>
  <si>
    <t>Share-based compensation</t>
  </si>
  <si>
    <t>Non-cash interest expense</t>
  </si>
  <si>
    <t>In-process research and development purchase</t>
  </si>
  <si>
    <t>Change in fair value of contingent obligations</t>
  </si>
  <si>
    <t>Loss on extinguishment of debt</t>
  </si>
  <si>
    <t>Changes in operating assets and liabilities:</t>
  </si>
  <si>
    <t>Accounts receivable</t>
  </si>
  <si>
    <t>Deferred revenue</t>
  </si>
  <si>
    <t>Accrued liabilities and other current liabilities</t>
  </si>
  <si>
    <t>Other operating assets and liabilities</t>
  </si>
  <si>
    <t>Net cash used in operating activities</t>
  </si>
  <si>
    <t>Cash flows from investing activities:</t>
  </si>
  <si>
    <t>Purchases of plant and equipment</t>
  </si>
  <si>
    <t>Purchases of held-to-maturity securities</t>
  </si>
  <si>
    <t>Proceeds from securities held-to-maturity</t>
  </si>
  <si>
    <t>Net cash used in investing activities</t>
  </si>
  <si>
    <t>Cash flows from financing activities:</t>
  </si>
  <si>
    <t>Net proceeds from sale of equity</t>
  </si>
  <si>
    <t>Proceeds from employee stock purchases and option exercises</t>
  </si>
  <si>
    <t>Purchase of treasury shares to satisfy tax withholdings</t>
  </si>
  <si>
    <t>Proceeds from issuance of long-term debt</t>
  </si>
  <si>
    <t>Payments of debt</t>
  </si>
  <si>
    <t>Payment of contingent purchase price consideration</t>
  </si>
  <si>
    <t>Payment under a purchase agreement for in-process research and development</t>
  </si>
  <si>
    <t>Payment of capital lease obligation</t>
  </si>
  <si>
    <t>Net cash (used in) provided by financing activities</t>
  </si>
  <si>
    <t>Effect of exchange rate changes on cash</t>
  </si>
  <si>
    <t>Net (decrease) increase in cash and cash equivalents</t>
  </si>
  <si>
    <t>Cash and cash equivalents, beginning of period</t>
  </si>
  <si>
    <t>Cash and cash equivalents, end of period</t>
  </si>
  <si>
    <t>Supplemental cash flow information:</t>
  </si>
  <si>
    <t>Cash paid for interest</t>
  </si>
  <si>
    <t>Supplemental disclosures - non-cash activities:</t>
  </si>
  <si>
    <t>Purchases of plant and equipment in accounts payable and accrued liabilities</t>
  </si>
  <si>
    <t>SECANT Yeast Display technology [Member]</t>
  </si>
  <si>
    <t>Issuance of common stock</t>
  </si>
  <si>
    <t>4-Antibody Acquisition [Member]</t>
  </si>
  <si>
    <t>Contingent purchase price consideration in connection with the acquisition of 4-Antibody AG</t>
  </si>
  <si>
    <t>Condensed Consolidated Statements of Cash Flows (Parenthetical)</t>
  </si>
  <si>
    <t>Jun. 30, 2015$ / shares</t>
  </si>
  <si>
    <t>Business, Liquidity and Basis of Presentation</t>
  </si>
  <si>
    <t>Description Of Business [Abstract]</t>
  </si>
  <si>
    <t>Business, Liquidity And Basis of Presentation</t>
  </si>
  <si>
    <t>Note A - Business, Liquidity and Basis of Presentation Agenus Inc. (including its subsidiaries, collectively referred to as “Agenus,” the “Company,” “we,” “us,” and “our”) is an immuno-oncology company focused on the discovery and development of revolutionary new treatments that engage the body’s immune system to benefit patients suffering from cancer. We are developing a comprehensive immuno-oncology portfolio driven by the following platforms and programs, which we intend to utilize individually and in combination:
·
our antibody discovery platforms, including our Retrocyte Display™, SECANT ®
·
our antibody candidate programs, including our checkpoint modulator (“CPM”) programs;
·
our vaccine programs, including Prophage™, AutoSynVax™ and PhosphoSynVax™; and
·
our saponin-based vaccine adjuvants, principally our QS-21 Stimulon ® We have a portfolio of programs in various stages of development, including a series of antibodies in discovery and pre-clinical and clinical development, our Prophage vaccine, a Heat Shock Protein (“HSP”)-based autologous vaccine candidate for a form of brain cancer that has successfully completed Phase 2 trials, and a number of advanced QS-21 Stimulon-containing vaccine candidates in late stage development by our licensee, GlaxoSmithKline (“GSK”). Our core antibody technologies include our antibody discovery platforms that are designed to effectively discover and produce quality human antibodies against antigens of interest. We and our partners currently have programs targeting GITR, OX40, CTLA-4, LAG-3, TIM-3, PD-1, CEACAM1 and other undisclosed targets. Our business activities include product research and development, intellectual property prosecution, manufacturing, regulatory and clinical affairs, corporate finance and development activities, and support of our collaborations. Our product candidates require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 We have incurred significant losses since our inception. As of June 30, 2016, we had an accumulated deficit of $838.4 million. Since our inception, we have financed our operations primarily through the sale of equity and convertible and other notes, and interest income earned on cash, cash equivalents, and short-term investment balances. We believe that, based on our current plans and activities, our cash, cash equivalents and short-term investments balance of $123.3 million as of June 30, 2016 will be sufficient to satisfy our liquidity requirements through the first half of 2017. The accompanying unaudited interim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complete annual consolidated financial statements. In the opinion of our management, the condensed consolidated financial statements include all normal and recurring adjustments considered necessary for a fair presentation of our financial position and operating results. All significant intercompany transactions and accounts have been eliminated in consolidation. Operating results for the six months ended June 30, 2016, are not necessarily indicative of the results that may be expected for the year ending December 31, 2016. For further information, refer to our consolidated financial statements and footnotes thereto included in our Annual Report on Form 10-K for the year ended December 31, 2015 filed with the Securities and Exchange Commission (the “SEC”) on March 15, 2016. Effective June 14, 2016, our certificate of incorporation was amended to increase the number of authorized shares of common stock from 140,000,000 to 240,000,000. For our foreign subsidiaries the local currency is the functional currency. Assets and liabilities of our foreign subsidiaries are translated into U.S. dollars using rates in effect at the balance sheet date while revenues and expenses are translated into U.S. dollars using average exchange rates during the period. The cumulative translation adjustment resulting from changes in exchange rates are included in the consolidated balance sheets as a component of accumulated other comprehensive loss in total stockholders’ equity.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Actual results could differ materially from those estimates.</t>
  </si>
  <si>
    <t>Net Loss Per Share</t>
  </si>
  <si>
    <t>Earnings Per Share [Abstract]</t>
  </si>
  <si>
    <t>Note B - Net Loss Per Share Basic net loss per common share is calculated by dividing the net loss attributable to common stockholders by the weighted average number of common shares outstanding (including common shares issuable under our Directors’ Deferred Compensation Plan, or “DDCP”). Diluted income per common share is calculated by dividing net income attributable to common stockholders by the weighted average number of common shares outstanding (including common shares issuable under our DDCP)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June 30, 2016 and 2015, as they would be anti-dilutive:
Six Months Ended June 30,
2016
2015
Warrants
4,351,450
4,351,450
Stock options
11,659,125
7,908,570
Nonvested shares
1,999,294
46,705
Convertible preferred stock
333,333
333,333</t>
  </si>
  <si>
    <t>Investments</t>
  </si>
  <si>
    <t>Cash And Cash Equivalents [Abstract]</t>
  </si>
  <si>
    <t xml:space="preserve">Note C - Investments Cash equivalents and short-term investments consisted of the following as of June 30, 2016 and December 31, 2015 (in thousands):
June 30, 2016
December 31, 2015
Cost
Estimated Fair Value
Cost
Estimated Fair Value
Institutional money market funds
$
32,464
$
32,464
$
106,370
$
106,370
U.S. Treasury Bills
84,873
84,873
54,945
54,961
Total
$
117,337
$
117,337
$
161,315
$
161,331
For the six months ended June 30, 2016, we received proceeds of approximately $40.0 million from the maturity of U.S. Treasury Bills classified as cash equivalents and $35.0 million from securities held-to-maturity. As a result of the short-term nature of our investments, there were minimal unrealized holding gains or losses for the three and six months ended June 30, 2016 and 2015. Of the investments listed above, $67.4 million and $126.4 million have been classified as cash equivalents and $49.9 million and $35.0 million as short-term investments on our condensed consolidated balance sheets as of June 30, 2016 and December 31, 2015, respectively. </t>
  </si>
  <si>
    <t>Goodwill and Acquired Intangible Assets</t>
  </si>
  <si>
    <t>Goodwill And Intangible Assets Disclosure [Abstract]</t>
  </si>
  <si>
    <t>Note D - Goodwill and Acquired Intangible Assets The following table sets forth the changes in the carrying amount of goodwill for the six months ended June 30, 2016 (in thousands):
Balance, December 31, 2015
$
22,793
Foreign currency translation adjustment
222
Balance, June 30, 2016
$
23,015
Acquired intangible assets consisted of the following as of June 30, 2016 and December 31, 2015 (in thousands):
As of June 30, 2016
Amortization period (years)
Gross carrying amount
Accumulated amortization
Net carrying amount
Intellectual property
7-15 years
$
16,536
$
(1,484
)
$
15,052
Trademarks
4.5 years
824
(435
)
389
Other
2-6 years
570
(209
)
361
In-process research and development
Indefinite
1,922
-
1,922
Total
$
19,852
$
(2,128
)
$
17,724
As of December 31, 2015
Amortization period (years)
Gross carrying amount
Accumulated amortization
Net carrying amount
Intellectual property
7-15 years
$
16,472
$
(541
)
$
15,931
Trademarks
4.5 years
812
(339
)
473
Other
2-6 years
567
(107
)
460
In-process research and development
Indefinite
1,896
—
1,896
Total
$
19,747
$
(987
)
$
18,760
The weighted average amortization period of our finite-lived intangible assets is 9 years. Amortization expense related to acquired intangibles is estimated at $1.3 million for the remainder of 2016, $2.2 million for the year ending 2017, $2.1 million for the year ending 2018 and $1.9 million for each of the years ending 2019 and 2020. The acquired in-process research and development (“IPR&amp;D”) asset relates to the pre-clinical CPM antibody programs acquired with our acquisition of 4-Antibody AG in February 2014. IPR&amp;D acquired in a business combination is capitalized at fair value and is subject to impairment testing at least annually until the underlying project is completed. Once the project is completed, the carrying value of IPR&amp;D is amortized over the estimated useful life of the asset. Post-acquisition research and development expenses related to the acquired IPR&amp;D are expensed as incurred.</t>
  </si>
  <si>
    <t>Debt</t>
  </si>
  <si>
    <t>Debt Disclosure [Abstract]</t>
  </si>
  <si>
    <t>Note E - Debt Debt obligations consisted of the following as of June 30, 2016 and December 31, 2015 (in thousands):
Debt instrument
Principal at June 30, 2016
Non-cash Interest
Unamortized Debt Issuance Costs
Unamortized Debt Discount
Balance at June 30, 2016
Current Portion:
Debentures
$
146
$
—
$
—
$
—
$
146
Long-term Portion:
2015 Subordinated Notes
14,000
—
—
(1,818
)
12,182
Note Purchase Agreement
100,000
11,587
(1,411
)
(233
)
109,943
Total long-term
$
114,000
$
11,587
$
(1,411
)
$
(2,051
)
$
122,125
Total
$
114,146
$
11,587
$
(1,411
)
$
(2,051
)
$
122,271
Debt instrument
Principal at December 31, 2015
Non-cash Interest
Unamortized Debt Issuance Costs
Unamortized Debt Discount
Balance at December 31, 2015
Current Portion:
Debentures
$
146
$
—
$
—
$
—
$
146
Long-term Portion:
2015 Subordinated Notes
14,000
—
—
(2,292
)
11,708
Note Purchase Agreement
100,000
4,342
(1,481
)
(243
)
102,618
Total long-term
$
114,000
$
4,342
$
(1,481
)
$
(2,535
)
$
114,326
Total
$
114,146
$
4,342
$
(1,481
)
$
(2,535
)
$
114,472
In June 2016, we executed a capital lease agreement that expires in June 2020 for equipment with a carrying value of approximately $1.0 million, which is included in property, plant and equipment, net on our condensed consolidated balance sheets as of June 30, 2016. Under the terms of the capital lease agreement, we will remit payments to the lessor of $144,000 for the remainder of 2016, $288,000 for each of the years 2017 through 2019 and $144,000 for the year ending 2020. As of June 30, 2016, our remaining obligations under the capital lease agreement are approximately $1.0 million, of which $300,000 and $700,000 are classified as other current and other long-term liabilities, respectively, on our condensed consolidated balance sheets.</t>
  </si>
  <si>
    <t>Accrued and Other Current Liabilities</t>
  </si>
  <si>
    <t>Other Liabilities Disclosure [Abstract]</t>
  </si>
  <si>
    <t>Note F - Accrued and Other Current Liabilities Accrued liabilities consisted of the following as of June 30, 2016 and December 31, 2015 (in thousands):
June 30, 2016
December 31, 2015
Payroll
$
4,621
$
4,600
Professional fees
3,708
3,343
Contract manufacturing costs
7,496
3,886
Contract research costs
1,772
1,368
Other
1,980
969
Total
$
19,577
$
14,166
Other current liabilities consisted of the following as of June 30, 2016 and December 31, 2015 (in thousands):
June 30, 2016
December 31, 2015
Current portion of deferred purchase price
$
4,830
$
5,906
Other
858
398
Total
$
5,688
$
6,304</t>
  </si>
  <si>
    <t>Fair Value Measurements</t>
  </si>
  <si>
    <t>Fair Value Measurements [Abstract]</t>
  </si>
  <si>
    <t>Note G - Fair Value Measurements We measure our cash equivalents and short-term investments and contingent purchase price considerations at fair value. Our cash equivalents and short-term investments are comprised solely of U.S. Treasury Bills that are valued using quoted market prices with no valuation adjustments applied. Accordingly, these securities are categorized as Level 1 assets. The fair value of our contingent purchase price consideration, $6.0 million, is based on significant inputs not observable in the market, which require it to be reported as Level 3 liabilities within the fair value hierarchy. The valuation of these liabilities use assumptions we believe would be made by a market participant and are based on estimates from a Monte Carlo simulation of our market capitalization and share price, and other factors impacting the probability of triggering the milestone payments. Market capitalization and share price were evolved using a geometric brownian motion, calculated daily for the life of the contingent purchase price considerations. Assets and liabilities measured at fair value are summarized below (in thousands):
Description
June 30, 2016
Quoted Prices in Active Markets for Identical Assets (Level 1)
Significant Other Observable Inputs (Level 2)
Significant Unobservable Inputs (Level 3)
Assets:
Cash equivalents
$
34,978
$
34,978
$
—
$
—
Short-term investments
49,895
49,895
—
—
Total
$
84,873
$
84,873
$
—
$
—
Liabilities:
Contingent purchase price consideration
$
5,987
$
—
$
—
$
5,987
Description
December 31, 2015
Quoted Prices in Active Markets for Identical Assets (Level 1)
Significant Other Observable Inputs (Level 2)
Significant Unobservable Inputs (Level 3)
Assets:
Cash equivalents
$
19,996
$
19,996
$
—
$
—
Short-term investments
34,965
34,965
—
—
Total
$
54,961
$
54,961
$
—
$
—
Liabilities:
Contingent purchase price consideration
$
5,608
$
—
$
—
$
5,608
The following table presents our liabilities measured at fair value using significant unobservable inputs (Level 3), as of June 30, 2016 (in thousands):
Balance, December 31, 2015
$
5,608
Change in fair value of contingent purchase price consideration during the period
379
Balance, June 30, 2016
$
5,987
The estimated fair values of all of our financial instruments, excluding our outstanding debt, approximate their carrying amounts in our condensed consolidated balance sheets. The fair value of our outstanding debt balance at June 30, 2016 and December 31, 2015 was $123.3 million and $115.9 million, respectively, based on the Level 2 valuation hierarchy of the fair value measurements standard using a present value methodology that was derived by evaluating the nature and terms of each note and considering the prevailing economic and market conditions at the balance sheet date. The principal amount of our outstanding debt balance at June 30, 2016 and December 31, 2015 was $125.7 million, inclusive of $11.6 million of accrued interest, and $118.5 million, inclusive of $4.3 million of accrued interest, respectively.</t>
  </si>
  <si>
    <t>Share-Based Compensation Plans</t>
  </si>
  <si>
    <t>Share Based Compensation [Abstract]</t>
  </si>
  <si>
    <t>Note H - Share-based Compensation Plans We primarily use the Black-Scholes option pricing model to value stock options granted to employees and non-employees, including stock options granted to members of our Board of Directors. All stock options have 10-year terms and generally vest ratably over a 3 or 4-year period. A non-cash charge to operations for the stock options granted to non-employees that have vesting or other performance criteria is affected each reporting period, until the non-employee options vest, by changes in the fair value of our common stock. A summary of option activity for the six months ended June 30, 2016 is presented below:
Options
Weighted Average Exercise Price
Weighted Average Remaining Contractual Term (in years)
Aggregate Intrinsic Value
Outstanding at December 31, 2015
8,345,835
$
4.77
Granted
3,663,260
4.13
Exercised
(93,815
)
2.98
Forfeited
(173,254
)
6.52
Expired
(82,901
)
7.38
Outstanding at June 30, 2016
11,659,125
$
4.54
7.80
$
3,580,254
Vested or expected to vest at June 30, 2016
8,946,702
$
4.63
7.30
$
3,440,363
Exercisable at June 30, 2016
5,439,119
$
4.81
6.28
$
2,424,247
The weighted average grant-date fair values of stock options granted during the six months ended June 30, 2016 and 2015 were $1.89 and $3.59, respectively. As of June 30, 2016, $11.5 million of total unrecognized compensation cost related to stock options granted to employees and directors is expected to be recognized over a weighted average period of 2.5 years. As of June 30, 2016, unrecognized expense for options granted to outside advisors for which performance (vesting) has not yet been completed but the exercise price of the option is known is $404,000. Such amount is subject to change each reporting period based upon changes in the fair value of our common stock, expected volatility, and the risk-free interest rate, until the outside advisor completes his or her performance under the option agreement. Certain employees and consultants have been granted nonvested stock. The fair value of nonvested stock is calculated based on the closing sale price of our common stock on the date of issuance. A summary of nonvested stock activity for the six months ended June 30, 2016 is presented below:
Nonvested Shares
Weighted Average Grant Fair Value
Outstanding at December 31, 2015
1,730,604
$
8.55
Granted
894,188
2.93
Vested
(565,662
)
8.56
Forfeited
(59,836
)
8.31
Outstanding at June 30, 2016
1,999,294
$
7.13
As of June 30, 2016, there was approximately $13.5 million of unrecognized share-based compensation expense related to these nonvested shares awarded to employees which pertained primarily to performance based awards for which, if all milestones are achieved, will be recognized over a 2.1 year period. The total intrinsic value of shares vested during the six months ended June 30, 2016, was $2.3 million. During the six months ended June 30, 2016, 50,387 shares were issued under the 2009 Employee Stock Purchase Plan, 565,662 shares were issued as a result of the vesting of nonvested stock and 93,815 shares were issued as a result of stock option exercises. The impact on our results of operations from share-based compensation for the three and six months ended June 30, 2016 and 2015, was as follows (in thousands):
Three Months Ended June 30,
Six Months Ended June 30,
2016
2015
2016
2015
Research and development
$
581
$
672
$
2,872
$
1,242
General and administrative
974
2,280
3,446
3,203
Total share-based compensation expense
$
1,555
$
2,952
$
6,318
$
4,445</t>
  </si>
  <si>
    <t>Benefit Plans</t>
  </si>
  <si>
    <t>Compensation And Retirement Disclosure [Abstract]</t>
  </si>
  <si>
    <t>Note I - Benefit Plans We maintain a multiple employer benefit plan that covers our international employees. The annual measurement date for this plan is December 31. Benefits are based upon years of service and compensation. For the three and six months ended June 30, 2016, we contributed approximately $39,000 and $78,000, respectively and for the three and six months ended June 30, 2015 we contributed approximately $30,000 and $54,000, respectively, to our international multiple employer benefit plan. For the remainder of the year ending December 31, 2016, we expect to contribute approximately $69,000 to our international multiple employer benefit plan.</t>
  </si>
  <si>
    <t>Recent Accounting Pronouncements</t>
  </si>
  <si>
    <t>New Accounting Pronouncements And Changes In Accounting Principles [Abstract]</t>
  </si>
  <si>
    <t>Note J - Recent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 In February 2016, the FASB issued ASU 2016-02, Leases (Topic 842) In March 2016, the FASB issued ASU 2016-09 , Compensation – Stock Compensation (Topic 718): Improvements to Employee Share-Based Payment Accounting</t>
  </si>
  <si>
    <t>Net Loss Per Share (Policies)</t>
  </si>
  <si>
    <t>Net Loss Per Share (Tables)</t>
  </si>
  <si>
    <t>Schedule of Anti-dilutive Securities Excluded from Computation of Diluted Weighted Average Shares Outstanding</t>
  </si>
  <si>
    <t>Six Months Ended June 30,
2016
2015
Warrants
4,351,450
4,351,450
Stock options
11,659,125
7,908,570
Nonvested shares
1,999,294
46,705
Convertible preferred stock
333,333
333,333</t>
  </si>
  <si>
    <t>Investments (Tables)</t>
  </si>
  <si>
    <t>Schedule of Cash Equivalents and Short-term Investments</t>
  </si>
  <si>
    <t>Cash equivalents and short-term investments consisted of the following as of June 30, 2016 and December 31, 2015 (in thousands):
June 30, 2016
December 31, 2015
Cost
Estimated Fair Value
Cost
Estimated Fair Value
Institutional money market funds
$
32,464
$
32,464
$
106,370
$
106,370
U.S. Treasury Bills
84,873
84,873
54,945
54,961
Total
$
117,337
$
117,337
$
161,315
$
161,331</t>
  </si>
  <si>
    <t>Goodwill and Acquired Intangible Assets (Tables)</t>
  </si>
  <si>
    <t>Schedule of Changes in Goodwill</t>
  </si>
  <si>
    <t>The following table sets forth the changes in the carrying amount of goodwill for the six months ended June 30, 2016 (in thousands):
Balance, December 31, 2015
$
22,793
Foreign currency translation adjustment
222
Balance, June 30, 2016
$
23,015</t>
  </si>
  <si>
    <t>Schedule of Acquired Intangible Assets</t>
  </si>
  <si>
    <t>Acquired intangible assets consisted of the following as of June 30, 2016 and December 31, 2015 (in thousands):
As of June 30, 2016
Amortization period (years)
Gross carrying amount
Accumulated amortization
Net carrying amount
Intellectual property
7-15 years
$
16,536
$
(1,484
)
$
15,052
Trademarks
4.5 years
824
(435
)
389
Other
2-6 years
570
(209
)
361
In-process research and development
Indefinite
1,922
-
1,922
Total
$
19,852
$
(2,128
)
$
17,724
As of December 31, 2015
Amortization period (years)
Gross carrying amount
Accumulated amortization
Net carrying amount
Intellectual property
7-15 years
$
16,472
$
(541
)
$
15,931
Trademarks
4.5 years
812
(339
)
473
Other
2-6 years
567
(107
)
460
In-process research and development
Indefinite
1,896
—
1,896
Total
$
19,747
$
(987
)
$
18,760</t>
  </si>
  <si>
    <t>Debt (Tables)</t>
  </si>
  <si>
    <t>Schedule of Debt Obligations</t>
  </si>
  <si>
    <t>Debt obligations consisted of the following as of June 30, 2016 and December 31, 2015 (in thousands):
Debt instrument
Principal at June 30, 2016
Non-cash Interest
Unamortized Debt Issuance Costs
Unamortized Debt Discount
Balance at June 30, 2016
Current Portion:
Debentures
$
146
$
—
$
—
$
—
$
146
Long-term Portion:
2015 Subordinated Notes
14,000
—
—
(1,818
)
12,182
Note Purchase Agreement
100,000
11,587
(1,411
)
(233
)
109,943
Total long-term
$
114,000
$
11,587
$
(1,411
)
$
(2,051
)
$
122,125
Total
$
114,146
$
11,587
$
(1,411
)
$
(2,051
)
$
122,271
Debt instrument
Principal at December 31, 2015
Non-cash Interest
Unamortized Debt Issuance Costs
Unamortized Debt Discount
Balance at December 31, 2015
Current Portion:
Debentures
$
146
$
—
$
—
$
—
$
146
Long-term Portion:
2015 Subordinated Notes
14,000
—
—
(2,292
)
11,708
Note Purchase Agreement
100,000
4,342
(1,481
)
(243
)
102,618
Total long-term
$
114,000
$
4,342
$
(1,481
)
$
(2,535
)
$
114,326
Total
$
114,146
$
4,342
$
(1,481
)
$
(2,535
)
$
114,472</t>
  </si>
  <si>
    <t>Accrued and Other Current Liabilities (Tables)</t>
  </si>
  <si>
    <t>Schedule of Accrued Liabilities</t>
  </si>
  <si>
    <t>Accrued liabilities consisted of the following as of June 30, 2016 and December 31, 2015 (in thousands):
June 30, 2016
December 31, 2015
Payroll
$
4,621
$
4,600
Professional fees
3,708
3,343
Contract manufacturing costs
7,496
3,886
Contract research costs
1,772
1,368
Other
1,980
969
Total
$
19,577
$
14,166</t>
  </si>
  <si>
    <t>Other Current Liabilities</t>
  </si>
  <si>
    <t>Other current liabilities consisted of the following as of June 30, 2016 and December 31, 2015 (in thousands):
June 30, 2016
December 31, 2015
Current portion of deferred purchase price
$
4,830
$
5,906
Other
858
398
Total
$
5,688
$
6,304</t>
  </si>
  <si>
    <t>Fair Value Measurements (Tables)</t>
  </si>
  <si>
    <t>Fair Value Disclosures [Abstract]</t>
  </si>
  <si>
    <t>Schedule of Fair Value, Assets and Liabilities Measured on Recurring Basis</t>
  </si>
  <si>
    <t>Assets and liabilities measured at fair value are summarized below (in thousands):
Description
June 30, 2016
Quoted Prices in Active Markets for Identical Assets (Level 1)
Significant Other Observable Inputs (Level 2)
Significant Unobservable Inputs (Level 3)
Assets:
Cash equivalents
$
34,978
$
34,978
$
—
$
—
Short-term investments
49,895
49,895
—
—
Total
$
84,873
$
84,873
$
—
$
—
Liabilities:
Contingent purchase price consideration
$
5,987
$
—
$
—
$
5,987
Description
December 31, 2015
Quoted Prices in Active Markets for Identical Assets (Level 1)
Significant Other Observable Inputs (Level 2)
Significant Unobservable Inputs (Level 3)
Assets:
Cash equivalents
$
19,996
$
19,996
$
—
$
—
Short-term investments
34,965
34,965
—
—
Total
$
54,961
$
54,961
$
—
$
—
Liabilities:
Contingent purchase price consideration
$
5,608
$
—
$
—
$
5,608</t>
  </si>
  <si>
    <t>Fair Value, Liabilities Measured on Recurring Basis, Unobservable Input Reconciliation</t>
  </si>
  <si>
    <t>The following table presents our liabilities measured at fair value using significant unobservable inputs (Level 3), as of June 30, 2016 (in thousands):
Balance, December 31, 2015
$
5,608
Change in fair value of contingent purchase price consideration during the period
379
Balance, June 30, 2016
$
5,987</t>
  </si>
  <si>
    <t>Share-Based Compensation Plans (Tables)</t>
  </si>
  <si>
    <t>Schedule Of Stock Option Activity</t>
  </si>
  <si>
    <t>A summary of option activity for the six months ended June 30, 2016 is presented below:
Options
Weighted Average Exercise Price
Weighted Average Remaining Contractual Term (in years)
Aggregate Intrinsic Value
Outstanding at December 31, 2015
8,345,835
$
4.77
Granted
3,663,260
4.13
Exercised
(93,815
)
2.98
Forfeited
(173,254
)
6.52
Expired
(82,901
)
7.38
Outstanding at June 30, 2016
11,659,125
$
4.54
7.80
$
3,580,254
Vested or expected to vest at June 30, 2016
8,946,702
$
4.63
7.30
$
3,440,363
Exercisable at June 30, 2016
5,439,119
$
4.81
6.28
$
2,424,247</t>
  </si>
  <si>
    <t>Schedule Of Nonvested Shares</t>
  </si>
  <si>
    <t>A summary of nonvested stock activity for the six months ended June 30, 2016 is presented below:
Nonvested Shares
Weighted Average Grant Fair Value
Outstanding at December 31, 2015
1,730,604
$
8.55
Granted
894,188
2.93
Vested
(565,662
)
8.56
Forfeited
(59,836
)
8.31
Outstanding at June 30, 2016
1,999,294
$
7.13</t>
  </si>
  <si>
    <t>Schedule Of Share-Based Compensation Expense</t>
  </si>
  <si>
    <t>The impact on our results of operations from share-based compensation for the three and six months ended June 30, 2016 and 2015, was as follows (in thousands):
Three Months Ended June 30,
Six Months Ended June 30,
2016
2015
2016
2015
Research and development
$
581
$
672
$
2,872
$
1,242
General and administrative
974
2,280
3,446
3,203
Total share-based compensation expense
$
1,555
$
2,952
$
6,318
$
4,445</t>
  </si>
  <si>
    <t>Disclosure - Business, Liquidity and Basis of Presentation (Narrative) (Details) - USD ($)</t>
  </si>
  <si>
    <t>Jun. 14, 2016</t>
  </si>
  <si>
    <t>Cash, Cash Equivalents, and Short-term Investments</t>
  </si>
  <si>
    <t>Net Loss Per Share - Anti-dilutive Securities Excluded from Computation of Diluted Weighted Average Shares Outstanding (Details) - shares</t>
  </si>
  <si>
    <t>Warrant [Member]</t>
  </si>
  <si>
    <t>Antidilutive Securities Excluded from Computation of Earnings Per Share [Line Items]</t>
  </si>
  <si>
    <t>Antidilutive Securities Excluded from Computation of Earnings Per Share, Amount</t>
  </si>
  <si>
    <t>Stock Options [Member]</t>
  </si>
  <si>
    <t>Nonvested shares [Member]</t>
  </si>
  <si>
    <t>Convertible Preferred Stock [Member]</t>
  </si>
  <si>
    <t>Investments (Details) - USD ($) $ in Thousands</t>
  </si>
  <si>
    <t>Cost [Member]</t>
  </si>
  <si>
    <t>Cash And Cash Equivalents [Line Items]</t>
  </si>
  <si>
    <t>Cash equivalents and short-term investments</t>
  </si>
  <si>
    <t>Estimate of Fair Value [Member]</t>
  </si>
  <si>
    <t>Money Market Funds [Member] | Cost [Member]</t>
  </si>
  <si>
    <t>Money Market Funds [Member] | Estimate of Fair Value [Member]</t>
  </si>
  <si>
    <t>US Treasury Bills [Member] | Cost [Member]</t>
  </si>
  <si>
    <t>US Treasury Bills [Member] | Estimate of Fair Value [Member]</t>
  </si>
  <si>
    <t>Investments (Narrative) (Details) - USD ($)</t>
  </si>
  <si>
    <t>Proceeds from sale of held-to-maturity</t>
  </si>
  <si>
    <t>Cash equivalents</t>
  </si>
  <si>
    <t>US Treasury Bills [Member]</t>
  </si>
  <si>
    <t>Proceeds from the maturity of cash equivalents</t>
  </si>
  <si>
    <t>Goodwill and Acquired Intangible Assets (Schedule of Changes in Goodwill) (Details)</t>
  </si>
  <si>
    <t>Jun. 30, 2016USD ($)</t>
  </si>
  <si>
    <t>Goodwill [Roll Forward]</t>
  </si>
  <si>
    <t>Beginning balance</t>
  </si>
  <si>
    <t>Foreign currency translation adjustment</t>
  </si>
  <si>
    <t>Ending balance</t>
  </si>
  <si>
    <t>Goodwill and Acquired Intangible Assets (Acquired Intangible Assets) (Details) - USD ($)</t>
  </si>
  <si>
    <t>12 Months Ended</t>
  </si>
  <si>
    <t>Finite-Lived Intangible Assets [Line Items]</t>
  </si>
  <si>
    <t>Intangible Assets, Gross (Excluding Goodwill)</t>
  </si>
  <si>
    <t>Accumulated Amortization</t>
  </si>
  <si>
    <t>Net carrying amount</t>
  </si>
  <si>
    <t>Indefinite-lived Intangible Assets Acquired</t>
  </si>
  <si>
    <t>Intellectual Property [Member]</t>
  </si>
  <si>
    <t>Gross carrying amount</t>
  </si>
  <si>
    <t>Intellectual Property [Member] | Minimum [Member]</t>
  </si>
  <si>
    <t>Amortization period (years)</t>
  </si>
  <si>
    <t>7 years</t>
  </si>
  <si>
    <t>Intellectual Property [Member] | Maximum [Member]</t>
  </si>
  <si>
    <t>15 years</t>
  </si>
  <si>
    <t>Trademarks [Member]</t>
  </si>
  <si>
    <t>4 years 6 months</t>
  </si>
  <si>
    <t>Other [Member]</t>
  </si>
  <si>
    <t>Other [Member] | Minimum [Member]</t>
  </si>
  <si>
    <t>2 years</t>
  </si>
  <si>
    <t>Other [Member] | Maximum [Member]</t>
  </si>
  <si>
    <t>6 years</t>
  </si>
  <si>
    <t>Goodwill and Acquired Intangible Assets (Narrative) (Details) $ in Millions</t>
  </si>
  <si>
    <t>Acquired Finite-lived Intangible Assets, Weighted Average Useful Life</t>
  </si>
  <si>
    <t>9 years</t>
  </si>
  <si>
    <t>Finite-Lived Intangible Assets, Estimated Amortization Expense, 2016</t>
  </si>
  <si>
    <t>Finite-Lived Intangible Assets, Estimated Amortization Expense, 2017</t>
  </si>
  <si>
    <t>Finite-Lived Intangible Assets, Estimated Amortization Expense, 2018</t>
  </si>
  <si>
    <t>Finite-Lived Intangible Assets, Estimated Amortization Expense, 2019</t>
  </si>
  <si>
    <t>Finite-Lived Intangible Assets, Estimated Amortization Expense, 2020</t>
  </si>
  <si>
    <t>Debt - Schedule of Debt Obligations (Details) - USD ($)</t>
  </si>
  <si>
    <t>Debt instrument, Long-term Portion</t>
  </si>
  <si>
    <t>Principal Balance, Long-term Portion</t>
  </si>
  <si>
    <t>Non-cash Interest, Long-term Portion</t>
  </si>
  <si>
    <t>Unamortized Debt Issuance Costs, Long-term Portion</t>
  </si>
  <si>
    <t>Unamortized Debt Discount, Long-term Portion</t>
  </si>
  <si>
    <t>Balance, Long-term Portion</t>
  </si>
  <si>
    <t>Principal, Balance Total</t>
  </si>
  <si>
    <t>Non-cash Interest Total</t>
  </si>
  <si>
    <t>Unamortized Debt Issuance Costs Total</t>
  </si>
  <si>
    <t>Unamortized Debt Discount Total</t>
  </si>
  <si>
    <t>Balance, Long-Term Debt Total</t>
  </si>
  <si>
    <t>2015 Subordinated Notes [Member]</t>
  </si>
  <si>
    <t>Note Purchase Agreement [Member]</t>
  </si>
  <si>
    <t>Debentures [Member]</t>
  </si>
  <si>
    <t>Debt instrument, Current Portion</t>
  </si>
  <si>
    <t>Principal Balance, Short-term Portion</t>
  </si>
  <si>
    <t>Balance, Short-term Portion</t>
  </si>
  <si>
    <t>Debt (Narrative) (Details) - USD ($)</t>
  </si>
  <si>
    <t>Debt Instrument [Line Items]</t>
  </si>
  <si>
    <t>Equipment [Member]</t>
  </si>
  <si>
    <t>Capital lease expiration period</t>
  </si>
  <si>
    <t>2020-06</t>
  </si>
  <si>
    <t>Remainder of 2016</t>
  </si>
  <si>
    <t>Capital lease obligations</t>
  </si>
  <si>
    <t>Equipment [Member] | Capital Lease [Member]</t>
  </si>
  <si>
    <t>Equipment [Member] | Other Current Liabilities [Member]</t>
  </si>
  <si>
    <t>Capital lease obligations included in other current liabilities</t>
  </si>
  <si>
    <t>Equipment [Member] | Other Long-term Liabilities [Member]</t>
  </si>
  <si>
    <t>Capital lease obligations included in other long-term liabilities</t>
  </si>
  <si>
    <t>Accrued and Other Current Liabilities (Schedule of Accrued Liabilities) (Details) - USD ($)</t>
  </si>
  <si>
    <t>Accrued Liabilities Current [Abstract]</t>
  </si>
  <si>
    <t>Payroll</t>
  </si>
  <si>
    <t>Professional fees</t>
  </si>
  <si>
    <t>Contract manufacturing costs</t>
  </si>
  <si>
    <t>Contract research costs</t>
  </si>
  <si>
    <t>Other</t>
  </si>
  <si>
    <t>Total</t>
  </si>
  <si>
    <t>Accrued and Other Current Liabilities (Other Current Liabilities) (Details) - USD ($)</t>
  </si>
  <si>
    <t>Current portion of deferred purchase price</t>
  </si>
  <si>
    <t>Fair Value Measurements (Narrative) (Details) - USD ($)</t>
  </si>
  <si>
    <t>Fair Value Assets And Liabilities Measured On Recurring And Nonrecurring Basis [Line Items]</t>
  </si>
  <si>
    <t>Long-term debt including accrued interest</t>
  </si>
  <si>
    <t>Accrued Interest</t>
  </si>
  <si>
    <t>Level 2 [Member]</t>
  </si>
  <si>
    <t>Debt Instrument, Fair Value Disclosure</t>
  </si>
  <si>
    <t>Fair Value Measurements Asset and Liabilities Measured at Fair Value (Details) - USD ($)</t>
  </si>
  <si>
    <t>Fair Value Balance Sheet Grouping Financial Statement Captions [Line Items]</t>
  </si>
  <si>
    <t>Cash equivalents, Fair Value Disclosure</t>
  </si>
  <si>
    <t>Investments, Fair Value Disclosure</t>
  </si>
  <si>
    <t>Purchase Price Consideration, Fair Value Disclosure</t>
  </si>
  <si>
    <t>Quoted Prices in Active Markets for Identical Assets (Level 1) [Member]</t>
  </si>
  <si>
    <t>Significant Other Observable Inputs (Level 2) [Member]</t>
  </si>
  <si>
    <t>Significant Unobservable Inputs (Level 3) [Member]</t>
  </si>
  <si>
    <t>Fair Value Measurements (Details) - Significant Unobservable Inputs (Level 3) [Member] $ in Thousands</t>
  </si>
  <si>
    <t>Balance, beginning of period</t>
  </si>
  <si>
    <t>Balance, end of period</t>
  </si>
  <si>
    <t>Contingent purchase price [Member]</t>
  </si>
  <si>
    <t>Change in fair value during period</t>
  </si>
  <si>
    <t>Share-Based Compensation Plans (Narrative) (Details) - USD ($)</t>
  </si>
  <si>
    <t>Deferred Compensation Arrangement with Individual, Share-based Payments [Line Items]</t>
  </si>
  <si>
    <t>Weighted average grant-date fair value of options granted</t>
  </si>
  <si>
    <t>Intrinsic value of shares vested</t>
  </si>
  <si>
    <t>Vesting of nonvested shares, shares</t>
  </si>
  <si>
    <t>Shares issued from exercise of options</t>
  </si>
  <si>
    <t>Employees and directors [Member]</t>
  </si>
  <si>
    <t>Unrecognized compensation cost</t>
  </si>
  <si>
    <t>Outside Advisors [Member]</t>
  </si>
  <si>
    <t>Unrecognized compensation cost, options</t>
  </si>
  <si>
    <t>Unrecognized compensation cost, weighted average period</t>
  </si>
  <si>
    <t>1 year 9 months 18 days</t>
  </si>
  <si>
    <t>Restricted Stock [Member]</t>
  </si>
  <si>
    <t>Performance Based Award [Member]</t>
  </si>
  <si>
    <t>2 years 3 months</t>
  </si>
  <si>
    <t>2009 EIP [Member]</t>
  </si>
  <si>
    <t>Deferred Compensation Arrangement with Individual, Maximum Contractual Term</t>
  </si>
  <si>
    <t>10 years</t>
  </si>
  <si>
    <t>2009 ESPP [Member]</t>
  </si>
  <si>
    <t>Shares issued under ESPP</t>
  </si>
  <si>
    <t>Minimum [Member] | 2009 EIP [Member]</t>
  </si>
  <si>
    <t>Vesting period, minimum</t>
  </si>
  <si>
    <t>3 years</t>
  </si>
  <si>
    <t>Maximum [Member] | 2009 EIP [Member]</t>
  </si>
  <si>
    <t>4 years</t>
  </si>
  <si>
    <t>Share-Based Compensation Plans (Schedule Of Stock Option Activity) (Details)</t>
  </si>
  <si>
    <t>Jun. 30, 2016USD ($)$ / sharesshares</t>
  </si>
  <si>
    <t>Options outstanding, beginning balance | shares</t>
  </si>
  <si>
    <t>Options granted | shares</t>
  </si>
  <si>
    <t>Options exercised | shares</t>
  </si>
  <si>
    <t>Options forfeited | shares</t>
  </si>
  <si>
    <t>Options expired | shares</t>
  </si>
  <si>
    <t>Options outstanding, ending balance | shares</t>
  </si>
  <si>
    <t>Options vested or expected to vest | shares</t>
  </si>
  <si>
    <t>Options exercisable | shares</t>
  </si>
  <si>
    <t>Options outstanding, weighted average exercise price, beginning balance | $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Options outstanding, weighted average exercise price, ending balance | $ / shares</t>
  </si>
  <si>
    <t>Options vested or expected to vest, weighted average exercise price | $ / shares</t>
  </si>
  <si>
    <t>Options exercisable, weighted average exercise price | $ / shares</t>
  </si>
  <si>
    <t>Options outstanding, weighted average remaining contractual term</t>
  </si>
  <si>
    <t>7 years 9 months 18 days</t>
  </si>
  <si>
    <t>Options vested or expected to vest, weighted average remaining contractual term</t>
  </si>
  <si>
    <t>7 years 3 months 18 days</t>
  </si>
  <si>
    <t>Options exercisable, weighted average remaining contractual term</t>
  </si>
  <si>
    <t>6 years 3 months 11 days</t>
  </si>
  <si>
    <t>Options outstanding, aggregate intrinsic value | $</t>
  </si>
  <si>
    <t>Options vested or expected to vest, aggregate intrinsic value | $</t>
  </si>
  <si>
    <t>Options exercisable, aggregate intrinsic value | $</t>
  </si>
  <si>
    <t>Share-Based Compensation Plans (Summary Of Nonvested Stock Activity) (Details)</t>
  </si>
  <si>
    <t>Jun. 30, 2016$ / sharesshares</t>
  </si>
  <si>
    <t>Nonvested shares outstanding, beginning balance | shares</t>
  </si>
  <si>
    <t>Nonvested shares granted | shares</t>
  </si>
  <si>
    <t>Nonvested shares vested | shares</t>
  </si>
  <si>
    <t>Nonvested shares forfeited | shares</t>
  </si>
  <si>
    <t>Nonvested shares outstanding, ending balance | shares</t>
  </si>
  <si>
    <t>Nonvested shares outstanding, weighted average grant date fair value, beginning balance | $ / shares</t>
  </si>
  <si>
    <t>Nonvested shares granted, weighted average grant date fair value | $ / shares</t>
  </si>
  <si>
    <t>Nonvested shares vested, weighted average grant date fair value | $ / shares</t>
  </si>
  <si>
    <t>Nonvested shares forfeited in Period, Weighted Average Grant Date Fair Value | $ / shares</t>
  </si>
  <si>
    <t>Nonvested shares outstanding, weighted average grant date fair value, ending balance | $ / shares</t>
  </si>
  <si>
    <t>Share-Based Compensation Plans (Schedule Of Share-Based Compensation Expense) (Details) - USD ($) $ in Thousands</t>
  </si>
  <si>
    <t>Employee Service Share-based Compensation, Allocation of Recognized Period Costs [Line Items]</t>
  </si>
  <si>
    <t>Total share-based compensation expense</t>
  </si>
  <si>
    <t>Research and Development Expense [Member]</t>
  </si>
  <si>
    <t>General and Administrative Expense [Member]</t>
  </si>
  <si>
    <t>Benefit Plans (Narrative) (Details) - Foreign Postretirement Benefit Plan, Defined Benefit [Member] - USD ($)</t>
  </si>
  <si>
    <t>Defined Benefit Plan Disclosure [Line Items]</t>
  </si>
  <si>
    <t>Defined Benefit Plan, Contributions by Employer</t>
  </si>
  <si>
    <t>Defined Benefit Plans, Estimated Future Employer Contributions For The Remainder Of The Fiscal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5">
        <v>12</v>
      </c>
    </row>
    <row r="8" spans="1:3">
      <c t="s" r="A8" s="4">
        <v>13</v>
      </c>
      <c t="n" r="B8" s="6">
        <v>2016</v>
      </c>
    </row>
    <row r="9" spans="1:3">
      <c t="s" r="A9" s="4">
        <v>14</v>
      </c>
      <c t="s" r="B9" s="4">
        <v>15</v>
      </c>
    </row>
    <row r="10" spans="1:3">
      <c t="s" r="A10" s="4">
        <v>16</v>
      </c>
      <c t="n" r="B10" s="6">
        <v>1098972</v>
      </c>
    </row>
    <row r="11" spans="1:3">
      <c t="s" r="A11" s="4">
        <v>17</v>
      </c>
      <c t="s" r="B11" s="4">
        <v>18</v>
      </c>
    </row>
    <row r="12" spans="1:3">
      <c t="s" r="A12" s="4">
        <v>19</v>
      </c>
      <c t="s" r="B12" s="4">
        <v>20</v>
      </c>
    </row>
    <row r="13" spans="1:3">
      <c t="s" r="A13" s="4">
        <v>21</v>
      </c>
      <c t="s" r="B13" s="4">
        <v>22</v>
      </c>
    </row>
    <row r="14" spans="1:3">
      <c t="s" r="A14" s="4">
        <v>23</v>
      </c>
      <c t="n" r="C14" s="6">
        <v>86999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50</v>
      </c>
    </row>
    <row r="4" spans="1:2">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0</v>
      </c>
      <c t="s" r="B1" s="2">
        <v>1</v>
      </c>
    </row>
    <row r="2" spans="1:2">
      <c t="s" r="B2" s="2">
        <v>2</v>
      </c>
    </row>
    <row r="3" spans="1:2">
      <c t="s" r="A3" s="3">
        <v>153</v>
      </c>
    </row>
    <row r="4" spans="1:2">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3397742</v>
      </c>
      <c t="n" r="C3" s="7">
        <v>136702873</v>
      </c>
    </row>
    <row r="4" spans="1:3">
      <c t="s" r="A4" s="4">
        <v>28</v>
      </c>
      <c t="n" r="B4" s="6">
        <v>49895350</v>
      </c>
      <c t="n" r="C4" s="6">
        <v>34964730</v>
      </c>
    </row>
    <row r="5" spans="1:3">
      <c t="s" r="A5" s="4">
        <v>29</v>
      </c>
      <c t="n" r="B5" s="6">
        <v>88200</v>
      </c>
      <c t="n" r="C5" s="6">
        <v>88200</v>
      </c>
    </row>
    <row r="6" spans="1:3">
      <c t="s" r="A6" s="4">
        <v>30</v>
      </c>
      <c t="n" r="B6" s="6">
        <v>9417170</v>
      </c>
      <c t="n" r="C6" s="6">
        <v>9800342</v>
      </c>
    </row>
    <row r="7" spans="1:3">
      <c t="s" r="A7" s="4">
        <v>31</v>
      </c>
      <c t="n" r="B7" s="6">
        <v>2763343</v>
      </c>
      <c t="n" r="C7" s="6">
        <v>1956941</v>
      </c>
    </row>
    <row r="8" spans="1:3">
      <c t="s" r="A8" s="4">
        <v>32</v>
      </c>
      <c t="n" r="B8" s="6">
        <v>506712</v>
      </c>
      <c t="n" r="C8" s="6">
        <v>582280</v>
      </c>
    </row>
    <row r="9" spans="1:3">
      <c t="s" r="A9" s="4">
        <v>33</v>
      </c>
      <c t="n" r="B9" s="6">
        <v>136068517</v>
      </c>
      <c t="n" r="C9" s="6">
        <v>184095366</v>
      </c>
    </row>
    <row r="10" spans="1:3">
      <c t="s" r="A10" s="4">
        <v>34</v>
      </c>
      <c t="n" r="B10" s="6">
        <v>18223742</v>
      </c>
      <c t="n" r="C10" s="6">
        <v>15310623</v>
      </c>
    </row>
    <row r="11" spans="1:3">
      <c t="s" r="A11" s="4">
        <v>35</v>
      </c>
      <c t="n" r="B11" s="6">
        <v>23014532</v>
      </c>
      <c t="n" r="C11" s="6">
        <v>22792778</v>
      </c>
    </row>
    <row r="12" spans="1:3">
      <c t="s" r="A12" s="4">
        <v>36</v>
      </c>
      <c t="n" r="B12" s="6">
        <v>17723785</v>
      </c>
      <c t="n" r="C12" s="6">
        <v>18759662</v>
      </c>
    </row>
    <row r="13" spans="1:3">
      <c t="s" r="A13" s="4">
        <v>37</v>
      </c>
      <c t="n" r="B13" s="6">
        <v>1423690</v>
      </c>
      <c t="n" r="C13" s="6">
        <v>1270055</v>
      </c>
    </row>
    <row r="14" spans="1:3">
      <c t="s" r="A14" s="4">
        <v>38</v>
      </c>
      <c t="n" r="B14" s="6">
        <v>196454266</v>
      </c>
      <c t="n" r="C14" s="6">
        <v>242228484</v>
      </c>
    </row>
    <row r="15" spans="1:3">
      <c t="s" r="A15" s="3">
        <v>39</v>
      </c>
    </row>
    <row r="16" spans="1:3">
      <c t="s" r="A16" s="4">
        <v>40</v>
      </c>
      <c t="n" r="B16" s="6">
        <v>146061</v>
      </c>
      <c t="n" r="C16" s="6">
        <v>146061</v>
      </c>
    </row>
    <row r="17" spans="1:3">
      <c t="s" r="A17" s="4">
        <v>41</v>
      </c>
      <c t="n" r="B17" s="6">
        <v>2629137</v>
      </c>
      <c t="n" r="C17" s="6">
        <v>3829371</v>
      </c>
    </row>
    <row r="18" spans="1:3">
      <c t="s" r="A18" s="4">
        <v>42</v>
      </c>
      <c t="n" r="B18" s="6">
        <v>5022132</v>
      </c>
      <c t="n" r="C18" s="6">
        <v>4488561</v>
      </c>
    </row>
    <row r="19" spans="1:3">
      <c t="s" r="A19" s="4">
        <v>43</v>
      </c>
      <c t="n" r="B19" s="6">
        <v>19577112</v>
      </c>
      <c t="n" r="C19" s="6">
        <v>14165816</v>
      </c>
    </row>
    <row r="20" spans="1:3">
      <c t="s" r="A20" s="4">
        <v>44</v>
      </c>
      <c t="n" r="B20" s="6">
        <v>5688409</v>
      </c>
      <c t="n" r="C20" s="6">
        <v>6304281</v>
      </c>
    </row>
    <row r="21" spans="1:3">
      <c t="s" r="A21" s="4">
        <v>45</v>
      </c>
      <c t="n" r="B21" s="6">
        <v>33062851</v>
      </c>
      <c t="n" r="C21" s="6">
        <v>28934090</v>
      </c>
    </row>
    <row r="22" spans="1:3">
      <c t="s" r="A22" s="4">
        <v>46</v>
      </c>
      <c t="n" r="B22" s="6">
        <v>122125072</v>
      </c>
      <c t="n" r="C22" s="6">
        <v>114326489</v>
      </c>
    </row>
    <row r="23" spans="1:3">
      <c t="s" r="A23" s="4">
        <v>47</v>
      </c>
      <c t="n" r="B23" s="6">
        <v>13636238</v>
      </c>
      <c t="n" r="C23" s="6">
        <v>15065754</v>
      </c>
    </row>
    <row r="24" spans="1:3">
      <c t="s" r="A24" s="4">
        <v>48</v>
      </c>
      <c t="n" r="B24" s="6">
        <v>5987000</v>
      </c>
      <c t="n" r="C24" s="6">
        <v>5608000</v>
      </c>
    </row>
    <row r="25" spans="1:3">
      <c t="s" r="A25" s="4">
        <v>49</v>
      </c>
      <c t="n" r="B25" s="6">
        <v>4765961</v>
      </c>
      <c t="n" r="C25" s="6">
        <v>7566601</v>
      </c>
    </row>
    <row r="26" spans="1:3">
      <c t="s" r="A26" s="4">
        <v>50</v>
      </c>
      <c t="s" r="B26" s="4">
        <v>51</v>
      </c>
      <c t="s" r="C26" s="4">
        <v>51</v>
      </c>
    </row>
    <row r="27" spans="1:3">
      <c t="s" r="A27" s="3">
        <v>52</v>
      </c>
    </row>
    <row r="28" spans="1:3">
      <c t="s" r="A28" s="4">
        <v>53</v>
      </c>
      <c t="n" r="B28" s="6">
        <v>869154</v>
      </c>
      <c t="n" r="C28" s="6">
        <v>863907</v>
      </c>
    </row>
    <row r="29" spans="1:3">
      <c t="s" r="A29" s="4">
        <v>54</v>
      </c>
      <c t="n" r="B29" s="6">
        <v>856107365</v>
      </c>
      <c t="n" r="C29" s="6">
        <v>851103934</v>
      </c>
    </row>
    <row r="30" spans="1:3">
      <c t="s" r="A30" s="4">
        <v>55</v>
      </c>
      <c t="n" r="B30" s="6">
        <v>-12881</v>
      </c>
    </row>
    <row r="31" spans="1:3">
      <c t="s" r="A31" s="4">
        <v>56</v>
      </c>
      <c t="n" r="B31" s="6">
        <v>-1658055</v>
      </c>
      <c t="n" r="C31" s="6">
        <v>-2053143</v>
      </c>
    </row>
    <row r="32" spans="1:3">
      <c t="s" r="A32" s="4">
        <v>57</v>
      </c>
      <c t="n" r="B32" s="6">
        <v>-838428755</v>
      </c>
      <c t="n" r="C32" s="6">
        <v>-779187464</v>
      </c>
    </row>
    <row r="33" spans="1:3">
      <c t="s" r="A33" s="4">
        <v>58</v>
      </c>
      <c t="n" r="B33" s="6">
        <v>16877144</v>
      </c>
      <c t="n" r="C33" s="6">
        <v>70727550</v>
      </c>
    </row>
    <row r="34" spans="1:3">
      <c t="s" r="A34" s="4">
        <v>59</v>
      </c>
      <c t="n" r="B34" s="6">
        <v>196454266</v>
      </c>
      <c t="n" r="C34" s="6">
        <v>242228484</v>
      </c>
    </row>
    <row r="35" spans="1:3">
      <c t="s" r="A35" s="4">
        <v>60</v>
      </c>
    </row>
    <row r="36" spans="1:3">
      <c t="s" r="A36" s="3">
        <v>52</v>
      </c>
    </row>
    <row r="37" spans="1:3">
      <c t="s" r="A37" s="4">
        <v>61</v>
      </c>
      <c t="n" r="B37" s="7">
        <v>316</v>
      </c>
      <c t="n" r="C37" s="7">
        <v>3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83</v>
      </c>
      <c t="s" r="B1" s="2">
        <v>1</v>
      </c>
    </row>
    <row r="2" spans="1:2">
      <c t="s" r="B2" s="2">
        <v>2</v>
      </c>
    </row>
    <row r="3" spans="1:2">
      <c t="s" r="A3" s="3">
        <v>156</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v>
      </c>
    </row>
    <row r="3" spans="1:2">
      <c t="s" r="A3" s="3">
        <v>159</v>
      </c>
    </row>
    <row r="4" spans="1:2">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191</v>
      </c>
      <c t="s" r="B1" s="2">
        <v>1</v>
      </c>
    </row>
    <row r="2" spans="1:2">
      <c t="s" r="B2" s="2">
        <v>2</v>
      </c>
    </row>
    <row r="3" spans="1:2">
      <c t="s" r="A3" s="3">
        <v>162</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97</v>
      </c>
    </row>
    <row r="4" spans="1:2">
      <c t="s" r="A4" s="4">
        <v>198</v>
      </c>
      <c t="s" r="B4" s="4">
        <v>199</v>
      </c>
    </row>
    <row r="5" spans="1:2">
      <c t="s" r="A5" s="4">
        <v>200</v>
      </c>
      <c t="s" r="B5"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202</v>
      </c>
      <c t="s" r="B1" s="2">
        <v>1</v>
      </c>
    </row>
    <row r="2" spans="1:2">
      <c t="s" r="B2" s="2">
        <v>2</v>
      </c>
    </row>
    <row r="3" spans="1:2">
      <c t="s" r="A3" s="3">
        <v>168</v>
      </c>
    </row>
    <row r="4" spans="1:2">
      <c t="s" r="A4" s="4">
        <v>203</v>
      </c>
      <c t="s" r="B4" s="4">
        <v>204</v>
      </c>
    </row>
    <row r="5" spans="1:2">
      <c t="s" r="A5" s="4">
        <v>205</v>
      </c>
      <c t="s" r="B5" s="4">
        <v>206</v>
      </c>
    </row>
    <row r="6" spans="1:2">
      <c t="s" r="A6" s="4">
        <v>207</v>
      </c>
      <c t="s" r="B6"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09</v>
      </c>
      <c t="s" r="B1" s="2">
        <v>2</v>
      </c>
      <c t="s" r="C1" s="2">
        <v>210</v>
      </c>
      <c t="s" r="D1" s="2">
        <v>25</v>
      </c>
    </row>
    <row r="2" spans="1:4">
      <c t="s" r="A2" s="3">
        <v>146</v>
      </c>
    </row>
    <row r="3" spans="1:4">
      <c t="s" r="A3" s="4">
        <v>57</v>
      </c>
      <c t="n" r="B3" s="7">
        <v>-838428755</v>
      </c>
      <c t="n" r="D3" s="7">
        <v>-779187464</v>
      </c>
    </row>
    <row r="4" spans="1:4">
      <c t="s" r="A4" s="4">
        <v>211</v>
      </c>
      <c t="n" r="B4" s="7">
        <v>123300000</v>
      </c>
    </row>
    <row r="5" spans="1:4">
      <c t="s" r="A5" s="4">
        <v>68</v>
      </c>
      <c t="n" r="B5" s="6">
        <v>240000000</v>
      </c>
      <c t="n" r="C5" s="6">
        <v>140000000</v>
      </c>
      <c t="n" r="D5" s="6">
        <v>14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2</v>
      </c>
      <c t="s" r="B1" s="2">
        <v>1</v>
      </c>
    </row>
    <row r="2" spans="1:3">
      <c t="s" r="B2" s="2">
        <v>2</v>
      </c>
      <c t="s" r="C2" s="2">
        <v>77</v>
      </c>
    </row>
    <row r="3" spans="1:3">
      <c t="s" r="A3" s="4">
        <v>213</v>
      </c>
    </row>
    <row r="4" spans="1:3">
      <c t="s" r="A4" s="3">
        <v>214</v>
      </c>
    </row>
    <row r="5" spans="1:3">
      <c t="s" r="A5" s="4">
        <v>215</v>
      </c>
      <c t="n" r="B5" s="6">
        <v>4351450</v>
      </c>
      <c t="n" r="C5" s="6">
        <v>4351450</v>
      </c>
    </row>
    <row r="6" spans="1:3">
      <c t="s" r="A6" s="4">
        <v>216</v>
      </c>
    </row>
    <row r="7" spans="1:3">
      <c t="s" r="A7" s="3">
        <v>214</v>
      </c>
    </row>
    <row r="8" spans="1:3">
      <c t="s" r="A8" s="4">
        <v>215</v>
      </c>
      <c t="n" r="B8" s="6">
        <v>11659125</v>
      </c>
      <c t="n" r="C8" s="6">
        <v>7908570</v>
      </c>
    </row>
    <row r="9" spans="1:3">
      <c t="s" r="A9" s="4">
        <v>217</v>
      </c>
    </row>
    <row r="10" spans="1:3">
      <c t="s" r="A10" s="3">
        <v>214</v>
      </c>
    </row>
    <row r="11" spans="1:3">
      <c t="s" r="A11" s="4">
        <v>215</v>
      </c>
      <c t="n" r="B11" s="6">
        <v>1999294</v>
      </c>
      <c t="n" r="C11" s="6">
        <v>46705</v>
      </c>
    </row>
    <row r="12" spans="1:3">
      <c t="s" r="A12" s="4">
        <v>218</v>
      </c>
    </row>
    <row r="13" spans="1:3">
      <c t="s" r="A13" s="3">
        <v>214</v>
      </c>
    </row>
    <row r="14" spans="1:3">
      <c t="s" r="A14" s="4">
        <v>215</v>
      </c>
      <c t="n" r="B14" s="6">
        <v>333333</v>
      </c>
      <c t="n" r="C14" s="6">
        <v>3333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19</v>
      </c>
      <c t="s" r="B1" s="2">
        <v>2</v>
      </c>
      <c t="s" r="C1" s="2">
        <v>25</v>
      </c>
    </row>
    <row r="2" spans="1:3">
      <c t="s" r="A2" s="4">
        <v>220</v>
      </c>
    </row>
    <row r="3" spans="1:3">
      <c t="s" r="A3" s="3">
        <v>221</v>
      </c>
    </row>
    <row r="4" spans="1:3">
      <c t="s" r="A4" s="4">
        <v>222</v>
      </c>
      <c t="n" r="B4" s="7">
        <v>117337</v>
      </c>
      <c t="n" r="C4" s="7">
        <v>161315</v>
      </c>
    </row>
    <row r="5" spans="1:3">
      <c t="s" r="A5" s="4">
        <v>223</v>
      </c>
    </row>
    <row r="6" spans="1:3">
      <c t="s" r="A6" s="3">
        <v>221</v>
      </c>
    </row>
    <row r="7" spans="1:3">
      <c t="s" r="A7" s="4">
        <v>222</v>
      </c>
      <c t="n" r="B7" s="6">
        <v>117337</v>
      </c>
      <c t="n" r="C7" s="6">
        <v>161331</v>
      </c>
    </row>
    <row r="8" spans="1:3">
      <c t="s" r="A8" s="4">
        <v>224</v>
      </c>
    </row>
    <row r="9" spans="1:3">
      <c t="s" r="A9" s="3">
        <v>221</v>
      </c>
    </row>
    <row r="10" spans="1:3">
      <c t="s" r="A10" s="4">
        <v>222</v>
      </c>
      <c t="n" r="B10" s="6">
        <v>32464</v>
      </c>
      <c t="n" r="C10" s="6">
        <v>106370</v>
      </c>
    </row>
    <row r="11" spans="1:3">
      <c t="s" r="A11" s="4">
        <v>225</v>
      </c>
    </row>
    <row r="12" spans="1:3">
      <c t="s" r="A12" s="3">
        <v>221</v>
      </c>
    </row>
    <row r="13" spans="1:3">
      <c t="s" r="A13" s="4">
        <v>222</v>
      </c>
      <c t="n" r="B13" s="6">
        <v>32464</v>
      </c>
      <c t="n" r="C13" s="6">
        <v>106370</v>
      </c>
    </row>
    <row r="14" spans="1:3">
      <c t="s" r="A14" s="4">
        <v>226</v>
      </c>
    </row>
    <row r="15" spans="1:3">
      <c t="s" r="A15" s="3">
        <v>221</v>
      </c>
    </row>
    <row r="16" spans="1:3">
      <c t="s" r="A16" s="4">
        <v>222</v>
      </c>
      <c t="n" r="B16" s="6">
        <v>84873</v>
      </c>
      <c t="n" r="C16" s="6">
        <v>54945</v>
      </c>
    </row>
    <row r="17" spans="1:3">
      <c t="s" r="A17" s="4">
        <v>227</v>
      </c>
    </row>
    <row r="18" spans="1:3">
      <c t="s" r="A18" s="3">
        <v>221</v>
      </c>
    </row>
    <row r="19" spans="1:3">
      <c t="s" r="A19" s="4">
        <v>222</v>
      </c>
      <c t="n" r="B19" s="7">
        <v>84873</v>
      </c>
      <c t="n" r="C19" s="7">
        <v>549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t="s" r="A1" s="1">
        <v>228</v>
      </c>
      <c t="s" r="B1" s="2">
        <v>1</v>
      </c>
    </row>
    <row r="2" spans="1:4">
      <c t="s" r="B2" s="2">
        <v>2</v>
      </c>
      <c t="s" r="C2" s="2">
        <v>77</v>
      </c>
      <c t="s" r="D2" s="2">
        <v>25</v>
      </c>
    </row>
    <row r="3" spans="1:4">
      <c t="s" r="A3" s="3">
        <v>221</v>
      </c>
    </row>
    <row r="4" spans="1:4">
      <c t="s" r="A4" s="4">
        <v>229</v>
      </c>
      <c t="n" r="B4" s="7">
        <v>35000000</v>
      </c>
      <c t="n" r="C4" s="7">
        <v>14534486</v>
      </c>
    </row>
    <row r="5" spans="1:4">
      <c t="s" r="A5" s="4">
        <v>230</v>
      </c>
      <c t="n" r="B5" s="6">
        <v>67400000</v>
      </c>
      <c t="n" r="D5" s="7">
        <v>126400000</v>
      </c>
    </row>
    <row r="6" spans="1:4">
      <c t="s" r="A6" s="4">
        <v>28</v>
      </c>
      <c t="n" r="B6" s="6">
        <v>49895350</v>
      </c>
      <c t="n" r="D6" s="7">
        <v>34964730</v>
      </c>
    </row>
    <row r="7" spans="1:4">
      <c t="s" r="A7" s="4">
        <v>231</v>
      </c>
    </row>
    <row r="8" spans="1:4">
      <c t="s" r="A8" s="3">
        <v>221</v>
      </c>
    </row>
    <row r="9" spans="1:4">
      <c t="s" r="A9" s="4">
        <v>232</v>
      </c>
      <c t="n" r="B9" s="7">
        <v>40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33</v>
      </c>
      <c t="s" r="B1" s="2">
        <v>1</v>
      </c>
    </row>
    <row r="2" spans="1:2">
      <c t="s" r="B2" s="2">
        <v>234</v>
      </c>
    </row>
    <row r="3" spans="1:2">
      <c t="s" r="A3" s="3">
        <v>235</v>
      </c>
    </row>
    <row r="4" spans="1:2">
      <c t="s" r="A4" s="4">
        <v>236</v>
      </c>
      <c t="n" r="B4" s="7">
        <v>22792778</v>
      </c>
    </row>
    <row r="5" spans="1:2">
      <c t="s" r="A5" s="4">
        <v>237</v>
      </c>
      <c t="n" r="B5" s="6">
        <v>222000</v>
      </c>
    </row>
    <row r="6" spans="1:2">
      <c t="s" r="A6" s="4">
        <v>238</v>
      </c>
      <c t="n" r="B6" s="7">
        <v>230145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2</v>
      </c>
      <c t="s" r="B1" s="2">
        <v>2</v>
      </c>
      <c t="s" r="C1" s="2">
        <v>25</v>
      </c>
    </row>
    <row r="2" spans="1:3">
      <c t="s" r="A2" s="4">
        <v>63</v>
      </c>
      <c t="n" r="B2" s="7">
        <v>30771823</v>
      </c>
      <c t="n" r="C2" s="7">
        <v>29488793</v>
      </c>
    </row>
    <row r="3" spans="1:3">
      <c t="s" r="A3" s="4">
        <v>64</v>
      </c>
      <c t="n" r="B3" s="7">
        <v>2128318</v>
      </c>
      <c t="n" r="C3" s="7">
        <v>987394</v>
      </c>
    </row>
    <row r="4" spans="1:3">
      <c t="s" r="A4" s="4">
        <v>65</v>
      </c>
      <c t="n" r="B4" s="8">
        <v>0.01</v>
      </c>
      <c t="n" r="C4" s="8">
        <v>0.01</v>
      </c>
    </row>
    <row r="5" spans="1:3">
      <c t="s" r="A5" s="4">
        <v>66</v>
      </c>
      <c t="n" r="B5" s="6">
        <v>5000000</v>
      </c>
      <c t="n" r="C5" s="6">
        <v>5000000</v>
      </c>
    </row>
    <row r="6" spans="1:3">
      <c t="s" r="A6" s="4">
        <v>67</v>
      </c>
      <c t="n" r="B6" s="8">
        <v>0.01</v>
      </c>
      <c t="n" r="C6" s="8">
        <v>0.01</v>
      </c>
    </row>
    <row r="7" spans="1:3">
      <c t="s" r="A7" s="4">
        <v>68</v>
      </c>
      <c t="n" r="B7" s="6">
        <v>240000000</v>
      </c>
      <c t="n" r="C7" s="6">
        <v>140000000</v>
      </c>
    </row>
    <row r="8" spans="1:3">
      <c t="s" r="A8" s="4">
        <v>69</v>
      </c>
      <c t="n" r="B8" s="6">
        <v>86915435</v>
      </c>
      <c t="n" r="C8" s="6">
        <v>86390697</v>
      </c>
    </row>
    <row r="9" spans="1:3">
      <c t="s" r="A9" s="4">
        <v>70</v>
      </c>
      <c t="n" r="B9" s="6">
        <v>3067</v>
      </c>
    </row>
    <row r="10" spans="1:3">
      <c t="s" r="A10" s="4">
        <v>60</v>
      </c>
    </row>
    <row r="11" spans="1:3">
      <c t="s" r="A11" s="4">
        <v>71</v>
      </c>
      <c t="n" r="B11" s="6">
        <v>31620</v>
      </c>
      <c t="n" r="C11" s="6">
        <v>31620</v>
      </c>
    </row>
    <row r="12" spans="1:3">
      <c t="s" r="A12" s="4">
        <v>72</v>
      </c>
      <c t="n" r="B12" s="6">
        <v>31620</v>
      </c>
      <c t="n" r="C12" s="6">
        <v>31620</v>
      </c>
    </row>
    <row r="13" spans="1:3">
      <c t="s" r="A13" s="4">
        <v>73</v>
      </c>
      <c t="n" r="B13" s="6">
        <v>31620</v>
      </c>
      <c t="n" r="C13" s="6">
        <v>31620</v>
      </c>
    </row>
    <row r="14" spans="1:3">
      <c t="s" r="A14" s="4">
        <v>74</v>
      </c>
      <c t="n" r="B14" s="7">
        <v>323173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239</v>
      </c>
      <c t="s" r="B1" s="2">
        <v>1</v>
      </c>
      <c t="s" r="C1" s="2">
        <v>240</v>
      </c>
    </row>
    <row r="2" spans="1:3">
      <c t="s" r="B2" s="2">
        <v>2</v>
      </c>
      <c t="s" r="C2" s="2">
        <v>25</v>
      </c>
    </row>
    <row r="3" spans="1:3">
      <c t="s" r="A3" s="3">
        <v>241</v>
      </c>
    </row>
    <row r="4" spans="1:3">
      <c t="s" r="A4" s="4">
        <v>242</v>
      </c>
      <c t="n" r="B4" s="7">
        <v>19852000</v>
      </c>
      <c t="n" r="C4" s="7">
        <v>19747000</v>
      </c>
    </row>
    <row r="5" spans="1:3">
      <c t="s" r="A5" s="4">
        <v>243</v>
      </c>
      <c t="n" r="B5" s="6">
        <v>-2128318</v>
      </c>
      <c t="n" r="C5" s="6">
        <v>-987394</v>
      </c>
    </row>
    <row r="6" spans="1:3">
      <c t="s" r="A6" s="4">
        <v>244</v>
      </c>
      <c t="n" r="B6" s="6">
        <v>17723785</v>
      </c>
      <c t="n" r="C6" s="6">
        <v>18759662</v>
      </c>
    </row>
    <row r="7" spans="1:3">
      <c t="s" r="A7" s="4">
        <v>245</v>
      </c>
      <c t="n" r="B7" s="6">
        <v>1922000</v>
      </c>
      <c t="n" r="C7" s="6">
        <v>1896000</v>
      </c>
    </row>
    <row r="8" spans="1:3">
      <c t="s" r="A8" s="4">
        <v>246</v>
      </c>
    </row>
    <row r="9" spans="1:3">
      <c t="s" r="A9" s="3">
        <v>241</v>
      </c>
    </row>
    <row r="10" spans="1:3">
      <c t="s" r="A10" s="4">
        <v>247</v>
      </c>
      <c t="n" r="B10" s="6">
        <v>16536000</v>
      </c>
      <c t="n" r="C10" s="6">
        <v>16472000</v>
      </c>
    </row>
    <row r="11" spans="1:3">
      <c t="s" r="A11" s="4">
        <v>243</v>
      </c>
      <c t="n" r="B11" s="6">
        <v>-1484000</v>
      </c>
      <c t="n" r="C11" s="6">
        <v>-541000</v>
      </c>
    </row>
    <row r="12" spans="1:3">
      <c t="s" r="A12" s="4">
        <v>244</v>
      </c>
      <c t="n" r="B12" s="7">
        <v>15052000</v>
      </c>
      <c t="n" r="C12" s="7">
        <v>15931000</v>
      </c>
    </row>
    <row r="13" spans="1:3">
      <c t="s" r="A13" s="4">
        <v>248</v>
      </c>
    </row>
    <row r="14" spans="1:3">
      <c t="s" r="A14" s="3">
        <v>241</v>
      </c>
    </row>
    <row r="15" spans="1:3">
      <c t="s" r="A15" s="4">
        <v>249</v>
      </c>
      <c t="s" r="B15" s="4">
        <v>250</v>
      </c>
      <c t="s" r="C15" s="4">
        <v>250</v>
      </c>
    </row>
    <row r="16" spans="1:3">
      <c t="s" r="A16" s="4">
        <v>251</v>
      </c>
    </row>
    <row r="17" spans="1:3">
      <c t="s" r="A17" s="3">
        <v>241</v>
      </c>
    </row>
    <row r="18" spans="1:3">
      <c t="s" r="A18" s="4">
        <v>249</v>
      </c>
      <c t="s" r="B18" s="4">
        <v>252</v>
      </c>
      <c t="s" r="C18" s="4">
        <v>252</v>
      </c>
    </row>
    <row r="19" spans="1:3">
      <c t="s" r="A19" s="4">
        <v>253</v>
      </c>
    </row>
    <row r="20" spans="1:3">
      <c t="s" r="A20" s="3">
        <v>241</v>
      </c>
    </row>
    <row r="21" spans="1:3">
      <c t="s" r="A21" s="4">
        <v>249</v>
      </c>
      <c t="s" r="B21" s="4">
        <v>254</v>
      </c>
      <c t="s" r="C21" s="4">
        <v>254</v>
      </c>
    </row>
    <row r="22" spans="1:3">
      <c t="s" r="A22" s="4">
        <v>247</v>
      </c>
      <c t="n" r="B22" s="7">
        <v>824000</v>
      </c>
      <c t="n" r="C22" s="7">
        <v>812000</v>
      </c>
    </row>
    <row r="23" spans="1:3">
      <c t="s" r="A23" s="4">
        <v>243</v>
      </c>
      <c t="n" r="B23" s="6">
        <v>-435000</v>
      </c>
      <c t="n" r="C23" s="6">
        <v>-339000</v>
      </c>
    </row>
    <row r="24" spans="1:3">
      <c t="s" r="A24" s="4">
        <v>244</v>
      </c>
      <c t="n" r="B24" s="6">
        <v>389000</v>
      </c>
      <c t="n" r="C24" s="6">
        <v>473000</v>
      </c>
    </row>
    <row r="25" spans="1:3">
      <c t="s" r="A25" s="4">
        <v>255</v>
      </c>
    </row>
    <row r="26" spans="1:3">
      <c t="s" r="A26" s="3">
        <v>241</v>
      </c>
    </row>
    <row r="27" spans="1:3">
      <c t="s" r="A27" s="4">
        <v>247</v>
      </c>
      <c t="n" r="B27" s="6">
        <v>570000</v>
      </c>
      <c t="n" r="C27" s="6">
        <v>567000</v>
      </c>
    </row>
    <row r="28" spans="1:3">
      <c t="s" r="A28" s="4">
        <v>243</v>
      </c>
      <c t="n" r="B28" s="6">
        <v>-209000</v>
      </c>
      <c t="n" r="C28" s="6">
        <v>-107000</v>
      </c>
    </row>
    <row r="29" spans="1:3">
      <c t="s" r="A29" s="4">
        <v>244</v>
      </c>
      <c t="n" r="B29" s="7">
        <v>361000</v>
      </c>
      <c t="n" r="C29" s="7">
        <v>460000</v>
      </c>
    </row>
    <row r="30" spans="1:3">
      <c t="s" r="A30" s="4">
        <v>256</v>
      </c>
    </row>
    <row r="31" spans="1:3">
      <c t="s" r="A31" s="3">
        <v>241</v>
      </c>
    </row>
    <row r="32" spans="1:3">
      <c t="s" r="A32" s="4">
        <v>249</v>
      </c>
      <c t="s" r="B32" s="4">
        <v>257</v>
      </c>
      <c t="s" r="C32" s="4">
        <v>257</v>
      </c>
    </row>
    <row r="33" spans="1:3">
      <c t="s" r="A33" s="4">
        <v>258</v>
      </c>
    </row>
    <row r="34" spans="1:3">
      <c t="s" r="A34" s="3">
        <v>241</v>
      </c>
    </row>
    <row r="35" spans="1:3">
      <c t="s" r="A35" s="4">
        <v>249</v>
      </c>
      <c t="s" r="B35" s="4">
        <v>259</v>
      </c>
      <c t="s" r="C35"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t="s" r="A1" s="1">
        <v>260</v>
      </c>
      <c t="s" r="B1" s="2">
        <v>1</v>
      </c>
    </row>
    <row r="2" spans="1:2">
      <c t="s" r="B2" s="2">
        <v>234</v>
      </c>
    </row>
    <row r="3" spans="1:2">
      <c t="s" r="A3" s="3">
        <v>156</v>
      </c>
    </row>
    <row r="4" spans="1:2">
      <c t="s" r="A4" s="4">
        <v>261</v>
      </c>
      <c t="s" r="B4" s="4">
        <v>262</v>
      </c>
    </row>
    <row r="5" spans="1:2">
      <c t="s" r="A5" s="4">
        <v>263</v>
      </c>
      <c t="n" r="B5" s="9">
        <v>1.3</v>
      </c>
    </row>
    <row r="6" spans="1:2">
      <c t="s" r="A6" s="4">
        <v>264</v>
      </c>
      <c t="n" r="B6" s="10">
        <v>2.2</v>
      </c>
    </row>
    <row r="7" spans="1:2">
      <c t="s" r="A7" s="4">
        <v>265</v>
      </c>
      <c t="n" r="B7" s="10">
        <v>2.1</v>
      </c>
    </row>
    <row r="8" spans="1:2">
      <c t="s" r="A8" s="4">
        <v>266</v>
      </c>
      <c t="n" r="B8" s="10">
        <v>1.9</v>
      </c>
    </row>
    <row r="9" spans="1:2">
      <c t="s" r="A9" s="4">
        <v>267</v>
      </c>
      <c t="n" r="B9" s="9">
        <v>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t="s" r="A1" s="1">
        <v>268</v>
      </c>
      <c t="s" r="B1" s="2">
        <v>1</v>
      </c>
      <c t="s" r="C1" s="2">
        <v>240</v>
      </c>
    </row>
    <row r="2" spans="1:3">
      <c t="s" r="B2" s="2">
        <v>2</v>
      </c>
      <c t="s" r="C2" s="2">
        <v>25</v>
      </c>
    </row>
    <row r="3" spans="1:3">
      <c t="s" r="A3" s="3">
        <v>269</v>
      </c>
    </row>
    <row r="4" spans="1:3">
      <c t="s" r="A4" s="4">
        <v>270</v>
      </c>
      <c t="n" r="B4" s="7">
        <v>114000000</v>
      </c>
      <c t="n" r="C4" s="7">
        <v>114000000</v>
      </c>
    </row>
    <row r="5" spans="1:3">
      <c t="s" r="A5" s="4">
        <v>271</v>
      </c>
      <c t="n" r="B5" s="6">
        <v>11587000</v>
      </c>
      <c t="n" r="C5" s="6">
        <v>4342000</v>
      </c>
    </row>
    <row r="6" spans="1:3">
      <c t="s" r="A6" s="4">
        <v>272</v>
      </c>
      <c t="n" r="B6" s="6">
        <v>-1411000</v>
      </c>
      <c t="n" r="C6" s="6">
        <v>-1481000</v>
      </c>
    </row>
    <row r="7" spans="1:3">
      <c t="s" r="A7" s="4">
        <v>273</v>
      </c>
      <c t="n" r="B7" s="6">
        <v>-2051000</v>
      </c>
      <c t="n" r="C7" s="6">
        <v>-2535000</v>
      </c>
    </row>
    <row r="8" spans="1:3">
      <c t="s" r="A8" s="4">
        <v>274</v>
      </c>
      <c t="n" r="B8" s="6">
        <v>122125000</v>
      </c>
      <c t="n" r="C8" s="6">
        <v>114326489</v>
      </c>
    </row>
    <row r="9" spans="1:3">
      <c t="s" r="A9" s="4">
        <v>275</v>
      </c>
      <c t="n" r="B9" s="6">
        <v>114146000</v>
      </c>
      <c t="n" r="C9" s="6">
        <v>114146000</v>
      </c>
    </row>
    <row r="10" spans="1:3">
      <c t="s" r="A10" s="4">
        <v>276</v>
      </c>
      <c t="n" r="B10" s="6">
        <v>11587000</v>
      </c>
      <c t="n" r="C10" s="6">
        <v>4342000</v>
      </c>
    </row>
    <row r="11" spans="1:3">
      <c t="s" r="A11" s="4">
        <v>277</v>
      </c>
      <c t="n" r="B11" s="6">
        <v>-1411000</v>
      </c>
      <c t="n" r="C11" s="6">
        <v>-1481000</v>
      </c>
    </row>
    <row r="12" spans="1:3">
      <c t="s" r="A12" s="4">
        <v>278</v>
      </c>
      <c t="n" r="B12" s="6">
        <v>-2051000</v>
      </c>
      <c t="n" r="C12" s="6">
        <v>-2535000</v>
      </c>
    </row>
    <row r="13" spans="1:3">
      <c t="s" r="A13" s="4">
        <v>279</v>
      </c>
      <c t="n" r="B13" s="6">
        <v>122271000</v>
      </c>
      <c t="n" r="C13" s="6">
        <v>114472000</v>
      </c>
    </row>
    <row r="14" spans="1:3">
      <c t="s" r="A14" s="4">
        <v>280</v>
      </c>
    </row>
    <row r="15" spans="1:3">
      <c t="s" r="A15" s="3">
        <v>269</v>
      </c>
    </row>
    <row r="16" spans="1:3">
      <c t="s" r="A16" s="4">
        <v>270</v>
      </c>
      <c t="n" r="B16" s="6">
        <v>14000000</v>
      </c>
      <c t="n" r="C16" s="6">
        <v>14000000</v>
      </c>
    </row>
    <row r="17" spans="1:3">
      <c t="s" r="A17" s="4">
        <v>273</v>
      </c>
      <c t="n" r="B17" s="6">
        <v>-1818000</v>
      </c>
      <c t="n" r="C17" s="6">
        <v>-2292000</v>
      </c>
    </row>
    <row r="18" spans="1:3">
      <c t="s" r="A18" s="4">
        <v>274</v>
      </c>
      <c t="n" r="B18" s="6">
        <v>12182000</v>
      </c>
      <c t="n" r="C18" s="6">
        <v>11708000</v>
      </c>
    </row>
    <row r="19" spans="1:3">
      <c t="s" r="A19" s="4">
        <v>281</v>
      </c>
    </row>
    <row r="20" spans="1:3">
      <c t="s" r="A20" s="3">
        <v>269</v>
      </c>
    </row>
    <row r="21" spans="1:3">
      <c t="s" r="A21" s="4">
        <v>270</v>
      </c>
      <c t="n" r="B21" s="6">
        <v>100000000</v>
      </c>
      <c t="n" r="C21" s="6">
        <v>100000000</v>
      </c>
    </row>
    <row r="22" spans="1:3">
      <c t="s" r="A22" s="4">
        <v>271</v>
      </c>
      <c t="n" r="B22" s="6">
        <v>11587000</v>
      </c>
      <c t="n" r="C22" s="6">
        <v>4342000</v>
      </c>
    </row>
    <row r="23" spans="1:3">
      <c t="s" r="A23" s="4">
        <v>272</v>
      </c>
      <c t="n" r="B23" s="6">
        <v>-1411000</v>
      </c>
      <c t="n" r="C23" s="6">
        <v>-1481000</v>
      </c>
    </row>
    <row r="24" spans="1:3">
      <c t="s" r="A24" s="4">
        <v>273</v>
      </c>
      <c t="n" r="B24" s="6">
        <v>-233000</v>
      </c>
      <c t="n" r="C24" s="6">
        <v>-243000</v>
      </c>
    </row>
    <row r="25" spans="1:3">
      <c t="s" r="A25" s="4">
        <v>274</v>
      </c>
      <c t="n" r="B25" s="6">
        <v>109943000</v>
      </c>
      <c t="n" r="C25" s="6">
        <v>102618000</v>
      </c>
    </row>
    <row r="26" spans="1:3">
      <c t="s" r="A26" s="4">
        <v>282</v>
      </c>
    </row>
    <row r="27" spans="1:3">
      <c t="s" r="A27" s="3">
        <v>283</v>
      </c>
    </row>
    <row r="28" spans="1:3">
      <c t="s" r="A28" s="4">
        <v>284</v>
      </c>
      <c t="n" r="B28" s="6">
        <v>146000</v>
      </c>
      <c t="n" r="C28" s="6">
        <v>146000</v>
      </c>
    </row>
    <row r="29" spans="1:3">
      <c t="s" r="A29" s="4">
        <v>285</v>
      </c>
      <c t="n" r="B29" s="7">
        <v>146000</v>
      </c>
      <c t="n" r="C29" s="7">
        <v>14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6</v>
      </c>
      <c t="s" r="B1" s="2">
        <v>1</v>
      </c>
    </row>
    <row r="2" spans="1:3">
      <c t="s" r="B2" s="2">
        <v>2</v>
      </c>
      <c t="s" r="C2" s="2">
        <v>25</v>
      </c>
    </row>
    <row r="3" spans="1:3">
      <c t="s" r="A3" s="3">
        <v>287</v>
      </c>
    </row>
    <row r="4" spans="1:3">
      <c t="s" r="A4" s="4">
        <v>34</v>
      </c>
      <c t="n" r="B4" s="7">
        <v>18223742</v>
      </c>
      <c t="n" r="C4" s="7">
        <v>15310623</v>
      </c>
    </row>
    <row r="5" spans="1:3">
      <c t="s" r="A5" s="4">
        <v>288</v>
      </c>
    </row>
    <row r="6" spans="1:3">
      <c t="s" r="A6" s="3">
        <v>287</v>
      </c>
    </row>
    <row r="7" spans="1:3">
      <c t="s" r="A7" s="4">
        <v>289</v>
      </c>
      <c t="s" r="B7" s="4">
        <v>290</v>
      </c>
    </row>
    <row r="8" spans="1:3">
      <c t="s" r="A8" s="4">
        <v>291</v>
      </c>
      <c t="n" r="B8" s="7">
        <v>144000</v>
      </c>
    </row>
    <row r="9" spans="1:3">
      <c t="n" r="A9" s="6">
        <v>2017</v>
      </c>
      <c t="n" r="B9" s="6">
        <v>288000</v>
      </c>
    </row>
    <row r="10" spans="1:3">
      <c t="n" r="A10" s="6">
        <v>2018</v>
      </c>
      <c t="n" r="B10" s="6">
        <v>288000</v>
      </c>
    </row>
    <row r="11" spans="1:3">
      <c t="n" r="A11" s="6">
        <v>2019</v>
      </c>
      <c t="n" r="B11" s="6">
        <v>288000</v>
      </c>
    </row>
    <row r="12" spans="1:3">
      <c t="n" r="A12" s="6">
        <v>2020</v>
      </c>
      <c t="n" r="B12" s="6">
        <v>144000</v>
      </c>
    </row>
    <row r="13" spans="1:3">
      <c t="s" r="A13" s="4">
        <v>292</v>
      </c>
      <c t="n" r="B13" s="6">
        <v>1000000</v>
      </c>
    </row>
    <row r="14" spans="1:3">
      <c t="s" r="A14" s="4">
        <v>293</v>
      </c>
    </row>
    <row r="15" spans="1:3">
      <c t="s" r="A15" s="3">
        <v>287</v>
      </c>
    </row>
    <row r="16" spans="1:3">
      <c t="s" r="A16" s="4">
        <v>34</v>
      </c>
      <c t="n" r="B16" s="6">
        <v>1000000</v>
      </c>
    </row>
    <row r="17" spans="1:3">
      <c t="s" r="A17" s="4">
        <v>294</v>
      </c>
    </row>
    <row r="18" spans="1:3">
      <c t="s" r="A18" s="3">
        <v>287</v>
      </c>
    </row>
    <row r="19" spans="1:3">
      <c t="s" r="A19" s="4">
        <v>295</v>
      </c>
      <c t="n" r="B19" s="6">
        <v>300000</v>
      </c>
    </row>
    <row r="20" spans="1:3">
      <c t="s" r="A20" s="4">
        <v>296</v>
      </c>
    </row>
    <row r="21" spans="1:3">
      <c t="s" r="A21" s="3">
        <v>287</v>
      </c>
    </row>
    <row r="22" spans="1:3">
      <c t="s" r="A22" s="4">
        <v>297</v>
      </c>
      <c t="n" r="B22" s="7">
        <v>7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8</v>
      </c>
      <c t="s" r="B1" s="2">
        <v>2</v>
      </c>
      <c t="s" r="C1" s="2">
        <v>25</v>
      </c>
    </row>
    <row r="2" spans="1:3">
      <c t="s" r="A2" s="3">
        <v>299</v>
      </c>
    </row>
    <row r="3" spans="1:3">
      <c t="s" r="A3" s="4">
        <v>300</v>
      </c>
      <c t="n" r="B3" s="7">
        <v>4621000</v>
      </c>
      <c t="n" r="C3" s="7">
        <v>4600000</v>
      </c>
    </row>
    <row r="4" spans="1:3">
      <c t="s" r="A4" s="4">
        <v>301</v>
      </c>
      <c t="n" r="B4" s="6">
        <v>3708000</v>
      </c>
      <c t="n" r="C4" s="6">
        <v>3343000</v>
      </c>
    </row>
    <row r="5" spans="1:3">
      <c t="s" r="A5" s="4">
        <v>302</v>
      </c>
      <c t="n" r="B5" s="6">
        <v>7496000</v>
      </c>
      <c t="n" r="C5" s="6">
        <v>3886000</v>
      </c>
    </row>
    <row r="6" spans="1:3">
      <c t="s" r="A6" s="4">
        <v>303</v>
      </c>
      <c t="n" r="B6" s="6">
        <v>1772000</v>
      </c>
      <c t="n" r="C6" s="6">
        <v>1368000</v>
      </c>
    </row>
    <row r="7" spans="1:3">
      <c t="s" r="A7" s="4">
        <v>304</v>
      </c>
      <c t="n" r="B7" s="6">
        <v>1980000</v>
      </c>
      <c t="n" r="C7" s="6">
        <v>969000</v>
      </c>
    </row>
    <row r="8" spans="1:3">
      <c t="s" r="A8" s="4">
        <v>305</v>
      </c>
      <c t="n" r="B8" s="7">
        <v>19577112</v>
      </c>
      <c t="n" r="C8" s="7">
        <v>141658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6</v>
      </c>
      <c t="s" r="B1" s="2">
        <v>2</v>
      </c>
      <c t="s" r="C1" s="2">
        <v>25</v>
      </c>
    </row>
    <row r="2" spans="1:3">
      <c t="s" r="A2" s="3">
        <v>162</v>
      </c>
    </row>
    <row r="3" spans="1:3">
      <c t="s" r="A3" s="4">
        <v>307</v>
      </c>
      <c t="n" r="B3" s="7">
        <v>4830000</v>
      </c>
      <c t="n" r="C3" s="7">
        <v>5906000</v>
      </c>
    </row>
    <row r="4" spans="1:3">
      <c t="s" r="A4" s="4">
        <v>304</v>
      </c>
      <c t="n" r="B4" s="6">
        <v>858000</v>
      </c>
      <c t="n" r="C4" s="6">
        <v>398000</v>
      </c>
    </row>
    <row r="5" spans="1:3">
      <c t="s" r="A5" s="4">
        <v>305</v>
      </c>
      <c t="n" r="B5" s="7">
        <v>5688409</v>
      </c>
      <c t="n" r="C5" s="7">
        <v>63042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8</v>
      </c>
      <c t="s" r="B1" s="2">
        <v>2</v>
      </c>
      <c t="s" r="C1" s="2">
        <v>25</v>
      </c>
    </row>
    <row r="2" spans="1:3">
      <c t="s" r="A2" s="3">
        <v>309</v>
      </c>
    </row>
    <row r="3" spans="1:3">
      <c t="s" r="A3" s="4">
        <v>48</v>
      </c>
      <c t="n" r="B3" s="7">
        <v>5987000</v>
      </c>
      <c t="n" r="C3" s="7">
        <v>5608000</v>
      </c>
    </row>
    <row r="4" spans="1:3">
      <c t="s" r="A4" s="4">
        <v>310</v>
      </c>
      <c t="n" r="B4" s="6">
        <v>125700000</v>
      </c>
      <c t="n" r="C4" s="6">
        <v>118500000</v>
      </c>
    </row>
    <row r="5" spans="1:3">
      <c t="s" r="A5" s="4">
        <v>311</v>
      </c>
      <c t="n" r="B5" s="6">
        <v>11600000</v>
      </c>
      <c t="n" r="C5" s="6">
        <v>4300000</v>
      </c>
    </row>
    <row r="6" spans="1:3">
      <c t="s" r="A6" s="4">
        <v>312</v>
      </c>
    </row>
    <row r="7" spans="1:3">
      <c t="s" r="A7" s="3">
        <v>309</v>
      </c>
    </row>
    <row r="8" spans="1:3">
      <c t="s" r="A8" s="4">
        <v>48</v>
      </c>
      <c t="n" r="B8" s="6">
        <v>0</v>
      </c>
      <c t="n" r="C8" s="6">
        <v>0</v>
      </c>
    </row>
    <row r="9" spans="1:3">
      <c t="s" r="A9" s="4">
        <v>313</v>
      </c>
      <c t="n" r="B9" s="7">
        <v>123300000</v>
      </c>
      <c t="n" r="C9" s="7">
        <v>1159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4</v>
      </c>
      <c t="s" r="B1" s="2">
        <v>2</v>
      </c>
      <c t="s" r="C1" s="2">
        <v>25</v>
      </c>
    </row>
    <row r="2" spans="1:3">
      <c t="s" r="A2" s="3">
        <v>315</v>
      </c>
    </row>
    <row r="3" spans="1:3">
      <c t="s" r="A3" s="4">
        <v>316</v>
      </c>
      <c t="n" r="B3" s="7">
        <v>34978000</v>
      </c>
      <c t="n" r="C3" s="7">
        <v>19996000</v>
      </c>
    </row>
    <row r="4" spans="1:3">
      <c t="s" r="A4" s="4">
        <v>317</v>
      </c>
      <c t="n" r="B4" s="6">
        <v>49895000</v>
      </c>
      <c t="n" r="C4" s="6">
        <v>34965000</v>
      </c>
    </row>
    <row r="5" spans="1:3">
      <c t="s" r="A5" s="4">
        <v>305</v>
      </c>
      <c t="n" r="B5" s="6">
        <v>84873000</v>
      </c>
      <c t="n" r="C5" s="6">
        <v>54961000</v>
      </c>
    </row>
    <row r="6" spans="1:3">
      <c t="s" r="A6" s="4">
        <v>318</v>
      </c>
      <c t="n" r="B6" s="6">
        <v>5987000</v>
      </c>
      <c t="n" r="C6" s="6">
        <v>5608000</v>
      </c>
    </row>
    <row r="7" spans="1:3">
      <c t="s" r="A7" s="4">
        <v>319</v>
      </c>
    </row>
    <row r="8" spans="1:3">
      <c t="s" r="A8" s="3">
        <v>315</v>
      </c>
    </row>
    <row r="9" spans="1:3">
      <c t="s" r="A9" s="4">
        <v>316</v>
      </c>
      <c t="n" r="B9" s="6">
        <v>34978000</v>
      </c>
      <c t="n" r="C9" s="6">
        <v>19996000</v>
      </c>
    </row>
    <row r="10" spans="1:3">
      <c t="s" r="A10" s="4">
        <v>317</v>
      </c>
      <c t="n" r="B10" s="6">
        <v>49895000</v>
      </c>
      <c t="n" r="C10" s="6">
        <v>34965000</v>
      </c>
    </row>
    <row r="11" spans="1:3">
      <c t="s" r="A11" s="4">
        <v>305</v>
      </c>
      <c t="n" r="B11" s="6">
        <v>84873000</v>
      </c>
      <c t="n" r="C11" s="6">
        <v>54961000</v>
      </c>
    </row>
    <row r="12" spans="1:3">
      <c t="s" r="A12" s="4">
        <v>318</v>
      </c>
      <c t="n" r="B12" s="6">
        <v>0</v>
      </c>
      <c t="n" r="C12" s="6">
        <v>0</v>
      </c>
    </row>
    <row r="13" spans="1:3">
      <c t="s" r="A13" s="4">
        <v>320</v>
      </c>
    </row>
    <row r="14" spans="1:3">
      <c t="s" r="A14" s="3">
        <v>315</v>
      </c>
    </row>
    <row r="15" spans="1:3">
      <c t="s" r="A15" s="4">
        <v>316</v>
      </c>
      <c t="n" r="B15" s="6">
        <v>0</v>
      </c>
      <c t="n" r="C15" s="6">
        <v>0</v>
      </c>
    </row>
    <row r="16" spans="1:3">
      <c t="s" r="A16" s="4">
        <v>317</v>
      </c>
      <c t="n" r="B16" s="6">
        <v>0</v>
      </c>
      <c t="n" r="C16" s="6">
        <v>0</v>
      </c>
    </row>
    <row r="17" spans="1:3">
      <c t="s" r="A17" s="4">
        <v>305</v>
      </c>
      <c t="n" r="B17" s="6">
        <v>0</v>
      </c>
      <c t="n" r="C17" s="6">
        <v>0</v>
      </c>
    </row>
    <row r="18" spans="1:3">
      <c t="s" r="A18" s="4">
        <v>318</v>
      </c>
      <c t="n" r="B18" s="6">
        <v>0</v>
      </c>
      <c t="n" r="C18" s="6">
        <v>0</v>
      </c>
    </row>
    <row r="19" spans="1:3">
      <c t="s" r="A19" s="4">
        <v>321</v>
      </c>
    </row>
    <row r="20" spans="1:3">
      <c t="s" r="A20" s="3">
        <v>315</v>
      </c>
    </row>
    <row r="21" spans="1:3">
      <c t="s" r="A21" s="4">
        <v>316</v>
      </c>
      <c t="n" r="B21" s="6">
        <v>0</v>
      </c>
      <c t="n" r="C21" s="6">
        <v>0</v>
      </c>
    </row>
    <row r="22" spans="1:3">
      <c t="s" r="A22" s="4">
        <v>317</v>
      </c>
      <c t="n" r="B22" s="6">
        <v>0</v>
      </c>
      <c t="n" r="C22" s="6">
        <v>0</v>
      </c>
    </row>
    <row r="23" spans="1:3">
      <c t="s" r="A23" s="4">
        <v>305</v>
      </c>
      <c t="n" r="B23" s="6">
        <v>0</v>
      </c>
      <c t="n" r="C23" s="6">
        <v>0</v>
      </c>
    </row>
    <row r="24" spans="1:3">
      <c t="s" r="A24" s="4">
        <v>318</v>
      </c>
      <c t="n" r="B24" s="7">
        <v>5987000</v>
      </c>
      <c t="n" r="C24" s="7">
        <v>560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22</v>
      </c>
      <c t="s" r="B1" s="2">
        <v>1</v>
      </c>
    </row>
    <row r="2" spans="1:2">
      <c t="s" r="B2" s="2">
        <v>234</v>
      </c>
    </row>
    <row r="3" spans="1:2">
      <c t="s" r="A3" s="3">
        <v>315</v>
      </c>
    </row>
    <row r="4" spans="1:2">
      <c t="s" r="A4" s="4">
        <v>323</v>
      </c>
      <c t="n" r="B4" s="7">
        <v>5608</v>
      </c>
    </row>
    <row r="5" spans="1:2">
      <c t="s" r="A5" s="4">
        <v>324</v>
      </c>
      <c t="n" r="B5" s="6">
        <v>5987</v>
      </c>
    </row>
    <row r="6" spans="1:2">
      <c t="s" r="A6" s="4">
        <v>325</v>
      </c>
    </row>
    <row r="7" spans="1:2">
      <c t="s" r="A7" s="3">
        <v>315</v>
      </c>
    </row>
    <row r="8" spans="1:2">
      <c t="s" r="A8" s="4">
        <v>326</v>
      </c>
      <c t="n" r="B8" s="7">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327</v>
      </c>
      <c t="s" r="B1" s="2">
        <v>1</v>
      </c>
    </row>
    <row r="2" spans="1:3">
      <c t="s" r="B2" s="2">
        <v>2</v>
      </c>
      <c t="s" r="C2" s="2">
        <v>77</v>
      </c>
    </row>
    <row r="3" spans="1:3">
      <c t="s" r="A3" s="3">
        <v>328</v>
      </c>
    </row>
    <row r="4" spans="1:3">
      <c t="s" r="A4" s="4">
        <v>329</v>
      </c>
      <c t="n" r="B4" s="8">
        <v>1.89</v>
      </c>
      <c t="n" r="C4" s="8">
        <v>3.59</v>
      </c>
    </row>
    <row r="5" spans="1:3">
      <c t="s" r="A5" s="4">
        <v>330</v>
      </c>
      <c t="n" r="B5" s="7">
        <v>2300000</v>
      </c>
    </row>
    <row r="6" spans="1:3">
      <c t="s" r="A6" s="4">
        <v>331</v>
      </c>
      <c t="n" r="B6" s="6">
        <v>565662</v>
      </c>
    </row>
    <row r="7" spans="1:3">
      <c t="s" r="A7" s="4">
        <v>332</v>
      </c>
      <c t="n" r="B7" s="6">
        <v>93815</v>
      </c>
    </row>
    <row r="8" spans="1:3">
      <c t="s" r="A8" s="4">
        <v>333</v>
      </c>
    </row>
    <row r="9" spans="1:3">
      <c t="s" r="A9" s="3">
        <v>328</v>
      </c>
    </row>
    <row r="10" spans="1:3">
      <c t="s" r="A10" s="4">
        <v>334</v>
      </c>
      <c t="n" r="B10" s="7">
        <v>11500000</v>
      </c>
    </row>
    <row r="11" spans="1:3">
      <c t="s" r="A11" s="4">
        <v>335</v>
      </c>
    </row>
    <row r="12" spans="1:3">
      <c t="s" r="A12" s="3">
        <v>328</v>
      </c>
    </row>
    <row r="13" spans="1:3">
      <c t="s" r="A13" s="4">
        <v>336</v>
      </c>
      <c t="n" r="B13" s="7">
        <v>404000</v>
      </c>
    </row>
    <row r="14" spans="1:3">
      <c t="s" r="A14" s="4">
        <v>216</v>
      </c>
    </row>
    <row r="15" spans="1:3">
      <c t="s" r="A15" s="3">
        <v>328</v>
      </c>
    </row>
    <row r="16" spans="1:3">
      <c t="s" r="A16" s="4">
        <v>337</v>
      </c>
      <c t="s" r="B16" s="4">
        <v>338</v>
      </c>
    </row>
    <row r="17" spans="1:3">
      <c t="s" r="A17" s="4">
        <v>339</v>
      </c>
    </row>
    <row r="18" spans="1:3">
      <c t="s" r="A18" s="3">
        <v>328</v>
      </c>
    </row>
    <row r="19" spans="1:3">
      <c t="s" r="A19" s="4">
        <v>334</v>
      </c>
      <c t="n" r="B19" s="7">
        <v>13500000</v>
      </c>
    </row>
    <row r="20" spans="1:3">
      <c t="s" r="A20" s="4">
        <v>340</v>
      </c>
    </row>
    <row r="21" spans="1:3">
      <c t="s" r="A21" s="3">
        <v>328</v>
      </c>
    </row>
    <row r="22" spans="1:3">
      <c t="s" r="A22" s="4">
        <v>337</v>
      </c>
      <c t="s" r="B22" s="4">
        <v>341</v>
      </c>
    </row>
    <row r="23" spans="1:3">
      <c t="s" r="A23" s="4">
        <v>342</v>
      </c>
    </row>
    <row r="24" spans="1:3">
      <c t="s" r="A24" s="3">
        <v>328</v>
      </c>
    </row>
    <row r="25" spans="1:3">
      <c t="s" r="A25" s="4">
        <v>343</v>
      </c>
      <c t="s" r="B25" s="4">
        <v>344</v>
      </c>
    </row>
    <row r="26" spans="1:3">
      <c t="s" r="A26" s="4">
        <v>345</v>
      </c>
    </row>
    <row r="27" spans="1:3">
      <c t="s" r="A27" s="3">
        <v>328</v>
      </c>
    </row>
    <row r="28" spans="1:3">
      <c t="s" r="A28" s="4">
        <v>346</v>
      </c>
      <c t="n" r="B28" s="6">
        <v>50387</v>
      </c>
    </row>
    <row r="29" spans="1:3">
      <c t="s" r="A29" s="4">
        <v>347</v>
      </c>
    </row>
    <row r="30" spans="1:3">
      <c t="s" r="A30" s="3">
        <v>328</v>
      </c>
    </row>
    <row r="31" spans="1:3">
      <c t="s" r="A31" s="4">
        <v>348</v>
      </c>
      <c t="s" r="B31" s="4">
        <v>349</v>
      </c>
    </row>
    <row r="32" spans="1:3">
      <c t="s" r="A32" s="4">
        <v>350</v>
      </c>
    </row>
    <row r="33" spans="1:3">
      <c t="s" r="A33" s="3">
        <v>328</v>
      </c>
    </row>
    <row r="34" spans="1:3">
      <c t="s" r="A34" s="4">
        <v>348</v>
      </c>
      <c t="s" r="B34" s="4">
        <v>3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D4" s="7">
        <v>147456</v>
      </c>
    </row>
    <row r="5" spans="1:5">
      <c t="s" r="A5" s="4">
        <v>80</v>
      </c>
      <c t="n" r="B5" s="7">
        <v>6592285</v>
      </c>
      <c t="n" r="C5" s="7">
        <v>6376699</v>
      </c>
      <c t="n" r="D5" s="6">
        <v>12403705</v>
      </c>
      <c t="n" r="E5" s="7">
        <v>10329997</v>
      </c>
    </row>
    <row r="6" spans="1:5">
      <c t="s" r="A6" s="4">
        <v>81</v>
      </c>
      <c t="n" r="B6" s="6">
        <v>6592285</v>
      </c>
      <c t="n" r="C6" s="6">
        <v>6376699</v>
      </c>
      <c t="n" r="D6" s="6">
        <v>12551161</v>
      </c>
      <c t="n" r="E6" s="6">
        <v>10329997</v>
      </c>
    </row>
    <row r="7" spans="1:5">
      <c t="s" r="A7" s="3">
        <v>82</v>
      </c>
    </row>
    <row r="8" spans="1:5">
      <c t="s" r="A8" s="4">
        <v>80</v>
      </c>
      <c t="n" r="B8" s="6">
        <v>-22361786</v>
      </c>
      <c t="n" r="C8" s="6">
        <v>-24773110</v>
      </c>
      <c t="n" r="D8" s="6">
        <v>-47400264</v>
      </c>
      <c t="n" r="E8" s="6">
        <v>-33993253</v>
      </c>
    </row>
    <row r="9" spans="1:5">
      <c t="s" r="A9" s="4">
        <v>83</v>
      </c>
      <c t="n" r="B9" s="6">
        <v>-7117232</v>
      </c>
      <c t="n" r="C9" s="6">
        <v>-8015639</v>
      </c>
      <c t="n" r="D9" s="6">
        <v>-16348753</v>
      </c>
      <c t="n" r="E9" s="6">
        <v>-13502748</v>
      </c>
    </row>
    <row r="10" spans="1:5">
      <c t="s" r="A10" s="4">
        <v>84</v>
      </c>
      <c t="n" r="B10" s="6">
        <v>-721000</v>
      </c>
      <c t="n" r="C10" s="6">
        <v>-6783000</v>
      </c>
      <c t="n" r="D10" s="6">
        <v>-379000</v>
      </c>
      <c t="n" r="E10" s="6">
        <v>-14320700</v>
      </c>
    </row>
    <row r="11" spans="1:5">
      <c t="s" r="A11" s="4">
        <v>85</v>
      </c>
      <c t="n" r="B11" s="6">
        <v>-23607733</v>
      </c>
      <c t="n" r="C11" s="6">
        <v>-33195050</v>
      </c>
      <c t="n" r="D11" s="6">
        <v>-51576856</v>
      </c>
      <c t="n" r="E11" s="6">
        <v>-51486704</v>
      </c>
    </row>
    <row r="12" spans="1:5">
      <c t="s" r="A12" s="3">
        <v>86</v>
      </c>
    </row>
    <row r="13" spans="1:5">
      <c t="s" r="A13" s="4">
        <v>87</v>
      </c>
      <c t="n" r="B13" s="6">
        <v>-508794</v>
      </c>
      <c t="n" r="C13" s="6">
        <v>-6649818</v>
      </c>
      <c t="n" r="D13" s="6">
        <v>-185711</v>
      </c>
      <c t="n" r="E13" s="6">
        <v>-6702763</v>
      </c>
    </row>
    <row r="14" spans="1:5">
      <c t="s" r="A14" s="4">
        <v>88</v>
      </c>
      <c t="n" r="B14" s="6">
        <v>-4203352</v>
      </c>
      <c t="n" r="C14" s="6">
        <v>-565519</v>
      </c>
      <c t="n" r="D14" s="6">
        <v>-8335815</v>
      </c>
      <c t="n" r="E14" s="6">
        <v>-962382</v>
      </c>
    </row>
    <row r="15" spans="1:5">
      <c t="s" r="A15" s="4">
        <v>89</v>
      </c>
      <c t="n" r="B15" s="6">
        <v>-28319879</v>
      </c>
      <c t="n" r="C15" s="6">
        <v>-40410387</v>
      </c>
      <c t="n" r="D15" s="6">
        <v>-60098382</v>
      </c>
      <c t="n" r="E15" s="6">
        <v>-59151849</v>
      </c>
    </row>
    <row r="16" spans="1:5">
      <c t="s" r="A16" s="4">
        <v>90</v>
      </c>
      <c t="n" r="B16" s="6">
        <v>-51021</v>
      </c>
      <c t="n" r="C16" s="6">
        <v>-50700</v>
      </c>
      <c t="n" r="D16" s="6">
        <v>-101962</v>
      </c>
      <c t="n" r="E16" s="6">
        <v>-101320</v>
      </c>
    </row>
    <row r="17" spans="1:5">
      <c t="s" r="A17" s="4">
        <v>91</v>
      </c>
      <c t="n" r="B17" s="7">
        <v>-28370900</v>
      </c>
      <c t="n" r="C17" s="7">
        <v>-40461087</v>
      </c>
      <c t="n" r="D17" s="7">
        <v>-60200344</v>
      </c>
      <c t="n" r="E17" s="7">
        <v>-59253169</v>
      </c>
    </row>
    <row r="18" spans="1:5">
      <c t="s" r="A18" s="3">
        <v>92</v>
      </c>
    </row>
    <row r="19" spans="1:5">
      <c t="s" r="A19" s="4">
        <v>93</v>
      </c>
      <c t="n" r="B19" s="8">
        <v>-0.33</v>
      </c>
      <c t="n" r="C19" s="8">
        <v>-0.53</v>
      </c>
      <c t="n" r="D19" s="8">
        <v>-0.6899999999999999</v>
      </c>
      <c t="n" r="E19" s="8">
        <v>-0.83</v>
      </c>
    </row>
    <row r="20" spans="1:5">
      <c t="s" r="A20" s="3">
        <v>94</v>
      </c>
    </row>
    <row r="21" spans="1:5">
      <c t="s" r="A21" s="4">
        <v>95</v>
      </c>
      <c t="n" r="B21" s="6">
        <v>86964777</v>
      </c>
      <c t="n" r="C21" s="6">
        <v>76374824</v>
      </c>
      <c t="n" r="D21" s="6">
        <v>86825646</v>
      </c>
      <c t="n" r="E21" s="6">
        <v>71547783</v>
      </c>
    </row>
    <row r="22" spans="1:5">
      <c t="s" r="A22" s="3">
        <v>96</v>
      </c>
    </row>
    <row r="23" spans="1:5">
      <c t="s" r="A23" s="4">
        <v>97</v>
      </c>
      <c t="n" r="B23" s="7">
        <v>-143543</v>
      </c>
      <c t="n" r="C23" s="7">
        <v>541714</v>
      </c>
      <c t="n" r="D23" s="7">
        <v>395088</v>
      </c>
      <c t="n" r="E23" s="7">
        <v>1306035</v>
      </c>
    </row>
    <row r="24" spans="1:5">
      <c t="s" r="A24" s="4">
        <v>98</v>
      </c>
      <c t="n" r="C24" s="6">
        <v>5980</v>
      </c>
      <c t="n" r="E24" s="6">
        <v>5980</v>
      </c>
    </row>
    <row r="25" spans="1:5">
      <c t="s" r="A25" s="4">
        <v>99</v>
      </c>
      <c t="n" r="B25" s="6">
        <v>-143543</v>
      </c>
      <c t="n" r="C25" s="6">
        <v>547694</v>
      </c>
      <c t="n" r="D25" s="6">
        <v>395088</v>
      </c>
      <c t="n" r="E25" s="6">
        <v>1312015</v>
      </c>
    </row>
    <row r="26" spans="1:5">
      <c t="s" r="A26" s="4">
        <v>100</v>
      </c>
      <c t="n" r="B26" s="7">
        <v>-28514443</v>
      </c>
      <c t="n" r="C26" s="7">
        <v>-39913393</v>
      </c>
      <c t="n" r="D26" s="7">
        <v>-59805256</v>
      </c>
      <c t="n" r="E26" s="7">
        <v>-579411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t="s" r="A1" s="1">
        <v>352</v>
      </c>
      <c t="s" r="B1" s="2">
        <v>1</v>
      </c>
    </row>
    <row r="2" spans="1:2">
      <c t="s" r="B2" s="2">
        <v>353</v>
      </c>
    </row>
    <row r="3" spans="1:2">
      <c t="s" r="A3" s="3">
        <v>168</v>
      </c>
    </row>
    <row r="4" spans="1:2">
      <c t="s" r="A4" s="4">
        <v>354</v>
      </c>
      <c t="n" r="B4" s="6">
        <v>8345835</v>
      </c>
    </row>
    <row r="5" spans="1:2">
      <c t="s" r="A5" s="4">
        <v>355</v>
      </c>
      <c t="n" r="B5" s="6">
        <v>3663260</v>
      </c>
    </row>
    <row r="6" spans="1:2">
      <c t="s" r="A6" s="4">
        <v>356</v>
      </c>
      <c t="n" r="B6" s="6">
        <v>-93815</v>
      </c>
    </row>
    <row r="7" spans="1:2">
      <c t="s" r="A7" s="4">
        <v>357</v>
      </c>
      <c t="n" r="B7" s="6">
        <v>-173254</v>
      </c>
    </row>
    <row r="8" spans="1:2">
      <c t="s" r="A8" s="4">
        <v>358</v>
      </c>
      <c t="n" r="B8" s="6">
        <v>-82901</v>
      </c>
    </row>
    <row r="9" spans="1:2">
      <c t="s" r="A9" s="4">
        <v>359</v>
      </c>
      <c t="n" r="B9" s="6">
        <v>11659125</v>
      </c>
    </row>
    <row r="10" spans="1:2">
      <c t="s" r="A10" s="4">
        <v>360</v>
      </c>
      <c t="n" r="B10" s="6">
        <v>8946702</v>
      </c>
    </row>
    <row r="11" spans="1:2">
      <c t="s" r="A11" s="4">
        <v>361</v>
      </c>
      <c t="n" r="B11" s="6">
        <v>5439119</v>
      </c>
    </row>
    <row r="12" spans="1:2">
      <c t="s" r="A12" s="4">
        <v>362</v>
      </c>
      <c t="n" r="B12" s="8">
        <v>4.77</v>
      </c>
    </row>
    <row r="13" spans="1:2">
      <c t="s" r="A13" s="4">
        <v>363</v>
      </c>
      <c t="n" r="B13" s="11">
        <v>4.13</v>
      </c>
    </row>
    <row r="14" spans="1:2">
      <c t="s" r="A14" s="4">
        <v>364</v>
      </c>
      <c t="n" r="B14" s="11">
        <v>2.98</v>
      </c>
    </row>
    <row r="15" spans="1:2">
      <c t="s" r="A15" s="4">
        <v>365</v>
      </c>
      <c t="n" r="B15" s="11">
        <v>6.52</v>
      </c>
    </row>
    <row r="16" spans="1:2">
      <c t="s" r="A16" s="4">
        <v>366</v>
      </c>
      <c t="n" r="B16" s="11">
        <v>7.38</v>
      </c>
    </row>
    <row r="17" spans="1:2">
      <c t="s" r="A17" s="4">
        <v>367</v>
      </c>
      <c t="n" r="B17" s="11">
        <v>4.54</v>
      </c>
    </row>
    <row r="18" spans="1:2">
      <c t="s" r="A18" s="4">
        <v>368</v>
      </c>
      <c t="n" r="B18" s="11">
        <v>4.63</v>
      </c>
    </row>
    <row r="19" spans="1:2">
      <c t="s" r="A19" s="4">
        <v>369</v>
      </c>
      <c t="n" r="B19" s="8">
        <v>4.81</v>
      </c>
    </row>
    <row r="20" spans="1:2">
      <c t="s" r="A20" s="4">
        <v>370</v>
      </c>
      <c t="s" r="B20" s="4">
        <v>371</v>
      </c>
    </row>
    <row r="21" spans="1:2">
      <c t="s" r="A21" s="4">
        <v>372</v>
      </c>
      <c t="s" r="B21" s="4">
        <v>373</v>
      </c>
    </row>
    <row r="22" spans="1:2">
      <c t="s" r="A22" s="4">
        <v>374</v>
      </c>
      <c t="s" r="B22" s="4">
        <v>375</v>
      </c>
    </row>
    <row r="23" spans="1:2">
      <c t="s" r="A23" s="4">
        <v>376</v>
      </c>
      <c t="n" r="B23" s="7">
        <v>3580254</v>
      </c>
    </row>
    <row r="24" spans="1:2">
      <c t="s" r="A24" s="4">
        <v>377</v>
      </c>
      <c t="n" r="B24" s="6">
        <v>3440363</v>
      </c>
    </row>
    <row r="25" spans="1:2">
      <c t="s" r="A25" s="4">
        <v>378</v>
      </c>
      <c t="n" r="B25" s="7">
        <v>2424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379</v>
      </c>
      <c t="s" r="B1" s="2">
        <v>1</v>
      </c>
    </row>
    <row r="2" spans="1:2">
      <c t="s" r="B2" s="2">
        <v>380</v>
      </c>
    </row>
    <row r="3" spans="1:2">
      <c t="s" r="A3" s="3">
        <v>168</v>
      </c>
    </row>
    <row r="4" spans="1:2">
      <c t="s" r="A4" s="4">
        <v>381</v>
      </c>
      <c t="n" r="B4" s="6">
        <v>1730604</v>
      </c>
    </row>
    <row r="5" spans="1:2">
      <c t="s" r="A5" s="4">
        <v>382</v>
      </c>
      <c t="n" r="B5" s="6">
        <v>894188</v>
      </c>
    </row>
    <row r="6" spans="1:2">
      <c t="s" r="A6" s="4">
        <v>383</v>
      </c>
      <c t="n" r="B6" s="6">
        <v>-565662</v>
      </c>
    </row>
    <row r="7" spans="1:2">
      <c t="s" r="A7" s="4">
        <v>384</v>
      </c>
      <c t="n" r="B7" s="6">
        <v>-59836</v>
      </c>
    </row>
    <row r="8" spans="1:2">
      <c t="s" r="A8" s="4">
        <v>385</v>
      </c>
      <c t="n" r="B8" s="6">
        <v>1999294</v>
      </c>
    </row>
    <row r="9" spans="1:2">
      <c t="s" r="A9" s="4">
        <v>386</v>
      </c>
      <c t="n" r="B9" s="8">
        <v>8.550000000000001</v>
      </c>
    </row>
    <row r="10" spans="1:2">
      <c t="s" r="A10" s="4">
        <v>387</v>
      </c>
      <c t="n" r="B10" s="11">
        <v>2.93</v>
      </c>
    </row>
    <row r="11" spans="1:2">
      <c t="s" r="A11" s="4">
        <v>388</v>
      </c>
      <c t="n" r="B11" s="11">
        <v>8.56</v>
      </c>
    </row>
    <row r="12" spans="1:2">
      <c t="s" r="A12" s="4">
        <v>389</v>
      </c>
      <c t="n" r="B12" s="11">
        <v>8.31</v>
      </c>
    </row>
    <row r="13" spans="1:2">
      <c t="s" r="A13" s="4">
        <v>390</v>
      </c>
      <c t="n" r="B13" s="8">
        <v>7.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1</v>
      </c>
      <c t="s" r="B1" s="2">
        <v>76</v>
      </c>
      <c t="s" r="D1" s="2">
        <v>1</v>
      </c>
    </row>
    <row r="2" spans="1:5">
      <c t="s" r="B2" s="2">
        <v>2</v>
      </c>
      <c t="s" r="C2" s="2">
        <v>77</v>
      </c>
      <c t="s" r="D2" s="2">
        <v>2</v>
      </c>
      <c t="s" r="E2" s="2">
        <v>77</v>
      </c>
    </row>
    <row r="3" spans="1:5">
      <c t="s" r="A3" s="3">
        <v>392</v>
      </c>
    </row>
    <row r="4" spans="1:5">
      <c t="s" r="A4" s="4">
        <v>393</v>
      </c>
      <c t="n" r="B4" s="7">
        <v>1555</v>
      </c>
      <c t="n" r="C4" s="7">
        <v>2952</v>
      </c>
      <c t="n" r="D4" s="7">
        <v>6318</v>
      </c>
      <c t="n" r="E4" s="7">
        <v>4445</v>
      </c>
    </row>
    <row r="5" spans="1:5">
      <c t="s" r="A5" s="4">
        <v>394</v>
      </c>
    </row>
    <row r="6" spans="1:5">
      <c t="s" r="A6" s="3">
        <v>392</v>
      </c>
    </row>
    <row r="7" spans="1:5">
      <c t="s" r="A7" s="4">
        <v>393</v>
      </c>
      <c t="n" r="B7" s="6">
        <v>581</v>
      </c>
      <c t="n" r="C7" s="6">
        <v>672</v>
      </c>
      <c t="n" r="D7" s="6">
        <v>2872</v>
      </c>
      <c t="n" r="E7" s="6">
        <v>1242</v>
      </c>
    </row>
    <row r="8" spans="1:5">
      <c t="s" r="A8" s="4">
        <v>395</v>
      </c>
    </row>
    <row r="9" spans="1:5">
      <c t="s" r="A9" s="3">
        <v>392</v>
      </c>
    </row>
    <row r="10" spans="1:5">
      <c t="s" r="A10" s="4">
        <v>393</v>
      </c>
      <c t="n" r="B10" s="7">
        <v>974</v>
      </c>
      <c t="n" r="C10" s="7">
        <v>2280</v>
      </c>
      <c t="n" r="D10" s="7">
        <v>3446</v>
      </c>
      <c t="n" r="E10" s="7">
        <v>32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6</v>
      </c>
      <c t="s" r="B1" s="2">
        <v>76</v>
      </c>
      <c t="s" r="D1" s="2">
        <v>1</v>
      </c>
    </row>
    <row r="2" spans="1:5">
      <c t="s" r="B2" s="2">
        <v>2</v>
      </c>
      <c t="s" r="C2" s="2">
        <v>77</v>
      </c>
      <c t="s" r="D2" s="2">
        <v>2</v>
      </c>
      <c t="s" r="E2" s="2">
        <v>77</v>
      </c>
    </row>
    <row r="3" spans="1:5">
      <c t="s" r="A3" s="3">
        <v>397</v>
      </c>
    </row>
    <row r="4" spans="1:5">
      <c t="s" r="A4" s="4">
        <v>398</v>
      </c>
      <c t="n" r="B4" s="7">
        <v>39000</v>
      </c>
      <c t="n" r="C4" s="7">
        <v>30000</v>
      </c>
      <c t="n" r="D4" s="7">
        <v>78000</v>
      </c>
      <c t="n" r="E4" s="7">
        <v>54000</v>
      </c>
    </row>
    <row r="5" spans="1:5">
      <c t="s" r="A5" s="4">
        <v>399</v>
      </c>
      <c t="n" r="D5" s="7">
        <v>6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77</v>
      </c>
    </row>
    <row r="3" spans="1:3">
      <c t="s" r="A3" s="3">
        <v>102</v>
      </c>
    </row>
    <row r="4" spans="1:3">
      <c t="s" r="A4" s="4">
        <v>89</v>
      </c>
      <c t="n" r="B4" s="7">
        <v>-60098382</v>
      </c>
      <c t="n" r="C4" s="7">
        <v>-59151849</v>
      </c>
    </row>
    <row r="5" spans="1:3">
      <c t="s" r="A5" s="3">
        <v>103</v>
      </c>
    </row>
    <row r="6" spans="1:3">
      <c t="s" r="A6" s="4">
        <v>104</v>
      </c>
      <c t="n" r="B6" s="6">
        <v>2519873</v>
      </c>
      <c t="n" r="C6" s="6">
        <v>885497</v>
      </c>
    </row>
    <row r="7" spans="1:3">
      <c t="s" r="A7" s="4">
        <v>105</v>
      </c>
      <c t="n" r="B7" s="6">
        <v>6317596</v>
      </c>
      <c t="n" r="C7" s="6">
        <v>4445307</v>
      </c>
    </row>
    <row r="8" spans="1:3">
      <c t="s" r="A8" s="4">
        <v>106</v>
      </c>
      <c t="n" r="B8" s="6">
        <v>7983749</v>
      </c>
      <c t="n" r="C8" s="6">
        <v>502692</v>
      </c>
    </row>
    <row r="9" spans="1:3">
      <c t="s" r="A9" s="4">
        <v>107</v>
      </c>
      <c t="n" r="C9" s="6">
        <v>12245230</v>
      </c>
    </row>
    <row r="10" spans="1:3">
      <c t="s" r="A10" s="4">
        <v>108</v>
      </c>
      <c t="n" r="B10" s="6">
        <v>379000</v>
      </c>
      <c t="n" r="C10" s="6">
        <v>20688700</v>
      </c>
    </row>
    <row r="11" spans="1:3">
      <c t="s" r="A11" s="4">
        <v>109</v>
      </c>
      <c t="n" r="C11" s="6">
        <v>154117</v>
      </c>
    </row>
    <row r="12" spans="1:3">
      <c t="s" r="A12" s="3">
        <v>110</v>
      </c>
    </row>
    <row r="13" spans="1:3">
      <c t="s" r="A13" s="4">
        <v>111</v>
      </c>
      <c t="n" r="B13" s="6">
        <v>434257</v>
      </c>
      <c t="n" r="C13" s="6">
        <v>-3952597</v>
      </c>
    </row>
    <row r="14" spans="1:3">
      <c t="s" r="A14" s="4">
        <v>29</v>
      </c>
      <c t="n" r="C14" s="6">
        <v>7500</v>
      </c>
    </row>
    <row r="15" spans="1:3">
      <c t="s" r="A15" s="4">
        <v>31</v>
      </c>
      <c t="n" r="B15" s="6">
        <v>-802505</v>
      </c>
      <c t="n" r="C15" s="6">
        <v>-392932</v>
      </c>
    </row>
    <row r="16" spans="1:3">
      <c t="s" r="A16" s="4">
        <v>42</v>
      </c>
      <c t="n" r="B16" s="6">
        <v>474526</v>
      </c>
      <c t="n" r="C16" s="6">
        <v>797838</v>
      </c>
    </row>
    <row r="17" spans="1:3">
      <c t="s" r="A17" s="4">
        <v>112</v>
      </c>
      <c t="n" r="B17" s="6">
        <v>-2629753</v>
      </c>
      <c t="n" r="C17" s="6">
        <v>20953635</v>
      </c>
    </row>
    <row r="18" spans="1:3">
      <c t="s" r="A18" s="4">
        <v>113</v>
      </c>
      <c t="n" r="B18" s="6">
        <v>5385328</v>
      </c>
      <c t="n" r="C18" s="6">
        <v>3511216</v>
      </c>
    </row>
    <row r="19" spans="1:3">
      <c t="s" r="A19" s="4">
        <v>114</v>
      </c>
      <c t="n" r="B19" s="6">
        <v>11452</v>
      </c>
      <c t="n" r="C19" s="6">
        <v>-10268265</v>
      </c>
    </row>
    <row r="20" spans="1:3">
      <c t="s" r="A20" s="4">
        <v>115</v>
      </c>
      <c t="n" r="B20" s="6">
        <v>-40024859</v>
      </c>
      <c t="n" r="C20" s="6">
        <v>-9573911</v>
      </c>
    </row>
    <row r="21" spans="1:3">
      <c t="s" r="A21" s="3">
        <v>116</v>
      </c>
    </row>
    <row r="22" spans="1:3">
      <c t="s" r="A22" s="4">
        <v>117</v>
      </c>
      <c t="n" r="B22" s="6">
        <v>-3164423</v>
      </c>
      <c t="n" r="C22" s="6">
        <v>-1523511</v>
      </c>
    </row>
    <row r="23" spans="1:3">
      <c t="s" r="A23" s="4">
        <v>118</v>
      </c>
      <c t="n" r="B23" s="6">
        <v>-49895350</v>
      </c>
      <c t="n" r="C23" s="6">
        <v>-14997990</v>
      </c>
    </row>
    <row r="24" spans="1:3">
      <c t="s" r="A24" s="4">
        <v>119</v>
      </c>
      <c t="n" r="B24" s="6">
        <v>35000000</v>
      </c>
      <c t="n" r="C24" s="6">
        <v>14534486</v>
      </c>
    </row>
    <row r="25" spans="1:3">
      <c t="s" r="A25" s="4">
        <v>120</v>
      </c>
      <c t="n" r="B25" s="6">
        <v>-18059773</v>
      </c>
      <c t="n" r="C25" s="6">
        <v>-1987015</v>
      </c>
    </row>
    <row r="26" spans="1:3">
      <c t="s" r="A26" s="3">
        <v>121</v>
      </c>
    </row>
    <row r="27" spans="1:3">
      <c t="s" r="A27" s="4">
        <v>122</v>
      </c>
      <c t="n" r="C27" s="6">
        <v>109683304</v>
      </c>
    </row>
    <row r="28" spans="1:3">
      <c t="s" r="A28" s="4">
        <v>123</v>
      </c>
      <c t="n" r="B28" s="6">
        <v>471357</v>
      </c>
      <c t="n" r="C28" s="6">
        <v>1682235</v>
      </c>
    </row>
    <row r="29" spans="1:3">
      <c t="s" r="A29" s="4">
        <v>124</v>
      </c>
      <c t="n" r="B29" s="6">
        <v>-667050</v>
      </c>
    </row>
    <row r="30" spans="1:3">
      <c t="s" r="A30" s="4">
        <v>125</v>
      </c>
      <c t="n" r="C30" s="6">
        <v>9000000</v>
      </c>
    </row>
    <row r="31" spans="1:3">
      <c t="s" r="A31" s="4">
        <v>126</v>
      </c>
      <c t="n" r="C31" s="6">
        <v>-1111112</v>
      </c>
    </row>
    <row r="32" spans="1:3">
      <c t="s" r="A32" s="4">
        <v>127</v>
      </c>
      <c t="n" r="C32" s="6">
        <v>-8386026</v>
      </c>
    </row>
    <row r="33" spans="1:3">
      <c t="s" r="A33" s="4">
        <v>128</v>
      </c>
      <c t="n" r="B33" s="6">
        <v>-5000000</v>
      </c>
    </row>
    <row r="34" spans="1:3">
      <c t="s" r="A34" s="4">
        <v>129</v>
      </c>
      <c t="n" r="B34" s="6">
        <v>-24110</v>
      </c>
    </row>
    <row r="35" spans="1:3">
      <c t="s" r="A35" s="4">
        <v>130</v>
      </c>
      <c t="n" r="B35" s="6">
        <v>-5219803</v>
      </c>
      <c t="n" r="C35" s="6">
        <v>110868401</v>
      </c>
    </row>
    <row r="36" spans="1:3">
      <c t="s" r="A36" s="4">
        <v>131</v>
      </c>
      <c t="n" r="B36" s="6">
        <v>-696</v>
      </c>
      <c t="n" r="C36" s="6">
        <v>-357475</v>
      </c>
    </row>
    <row r="37" spans="1:3">
      <c t="s" r="A37" s="4">
        <v>132</v>
      </c>
      <c t="n" r="B37" s="6">
        <v>-63305131</v>
      </c>
      <c t="n" r="C37" s="6">
        <v>98950000</v>
      </c>
    </row>
    <row r="38" spans="1:3">
      <c t="s" r="A38" s="4">
        <v>133</v>
      </c>
      <c t="n" r="B38" s="6">
        <v>136702873</v>
      </c>
      <c t="n" r="C38" s="6">
        <v>25714519</v>
      </c>
    </row>
    <row r="39" spans="1:3">
      <c t="s" r="A39" s="4">
        <v>134</v>
      </c>
      <c t="n" r="B39" s="6">
        <v>73397742</v>
      </c>
      <c t="n" r="C39" s="6">
        <v>124664519</v>
      </c>
    </row>
    <row r="40" spans="1:3">
      <c t="s" r="A40" s="3">
        <v>135</v>
      </c>
    </row>
    <row r="41" spans="1:3">
      <c t="s" r="A41" s="4">
        <v>136</v>
      </c>
      <c t="n" r="B41" s="6">
        <v>555397</v>
      </c>
      <c t="n" r="C41" s="6">
        <v>487325</v>
      </c>
    </row>
    <row r="42" spans="1:3">
      <c t="s" r="A42" s="3">
        <v>137</v>
      </c>
    </row>
    <row r="43" spans="1:3">
      <c t="s" r="A43" s="4">
        <v>138</v>
      </c>
      <c t="n" r="B43" s="7">
        <v>62219</v>
      </c>
      <c t="n" r="C43" s="6">
        <v>104151</v>
      </c>
    </row>
    <row r="44" spans="1:3">
      <c t="s" r="A44" s="4">
        <v>139</v>
      </c>
    </row>
    <row r="45" spans="1:3">
      <c t="s" r="A45" s="3">
        <v>137</v>
      </c>
    </row>
    <row r="46" spans="1:3">
      <c t="s" r="A46" s="4">
        <v>140</v>
      </c>
      <c t="n" r="C46" s="6">
        <v>3000000</v>
      </c>
    </row>
    <row r="47" spans="1:3">
      <c t="s" r="A47" s="4">
        <v>141</v>
      </c>
    </row>
    <row r="48" spans="1:3">
      <c t="s" r="A48" s="3">
        <v>137</v>
      </c>
    </row>
    <row r="49" spans="1:3">
      <c t="s" r="A49" s="4">
        <v>142</v>
      </c>
      <c t="n" r="C49" s="7">
        <v>3445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4"/>
  </cols>
  <sheetData>
    <row r="1" spans="1:2">
      <c t="s" r="A1" s="1">
        <v>143</v>
      </c>
      <c t="s" r="B1" s="2">
        <v>144</v>
      </c>
    </row>
    <row r="2" spans="1:2">
      <c t="s" r="A2" s="4">
        <v>139</v>
      </c>
    </row>
    <row r="3" spans="1:2">
      <c t="s" r="A3" s="4">
        <v>67</v>
      </c>
      <c t="n" r="B3" s="8">
        <v>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Liquidity and Basis o</vt:lpstr>
      <vt:lpstr>Net Loss Per Share</vt:lpstr>
      <vt:lpstr>Investments</vt:lpstr>
      <vt:lpstr>Goodwill and Acquired Intangibl</vt:lpstr>
      <vt:lpstr>Debt</vt:lpstr>
      <vt:lpstr>Accrued and Other Current Liabi</vt:lpstr>
      <vt:lpstr>Fair Value Measurements</vt:lpstr>
      <vt:lpstr>Share-Based Compensation Plans</vt:lpstr>
      <vt:lpstr>Benefit Plans</vt:lpstr>
      <vt:lpstr>Recent Accounting Pronouncement</vt:lpstr>
      <vt:lpstr>Net Loss Per Share (Policies)</vt:lpstr>
      <vt:lpstr>Net Loss Per Share (Tables)</vt:lpstr>
      <vt:lpstr>Investments (Tables)</vt:lpstr>
      <vt:lpstr>Goodwill and Acquired Intangi20</vt:lpstr>
      <vt:lpstr>Debt (Tables)</vt:lpstr>
      <vt:lpstr>Accrued and Other Current Lia22</vt:lpstr>
      <vt:lpstr>Fair Value Measurements (Tables</vt:lpstr>
      <vt:lpstr>Share-Based Compensation Plans </vt:lpstr>
      <vt:lpstr>Disclosure - Business, Liquidit</vt:lpstr>
      <vt:lpstr>Net Loss Per Share - Anti-dilut</vt:lpstr>
      <vt:lpstr>Investments (Details)</vt:lpstr>
      <vt:lpstr>Investments (Narrative) (Detail</vt:lpstr>
      <vt:lpstr>Goodwill and Acquired Intangi29</vt:lpstr>
      <vt:lpstr>Goodwill and Acquired Intangi30</vt:lpstr>
      <vt:lpstr>Goodwill and Acquired Intangi31</vt:lpstr>
      <vt:lpstr>Debt - Schedule of Debt Obligat</vt:lpstr>
      <vt:lpstr>Debt (Narrative) (Details)</vt:lpstr>
      <vt:lpstr>Accrued and Other Current Lia34</vt:lpstr>
      <vt:lpstr>Accrued and Other Current Lia35</vt:lpstr>
      <vt:lpstr>Fair Value Measurements (Narrat</vt:lpstr>
      <vt:lpstr>Fair Value Measurements Asset a</vt:lpstr>
      <vt:lpstr>Fair Value Measurements (Detail</vt:lpstr>
      <vt:lpstr>Share-Based Compensation Plan39</vt:lpstr>
      <vt:lpstr>Share-Based Compensation Plan40</vt:lpstr>
      <vt:lpstr>Share-Based Compensation Plan41</vt:lpstr>
      <vt:lpstr>Share-Based Compensation Plan42</vt:lpstr>
      <vt:lpstr>Benefit Plans (Narrativ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2:17Z</dcterms:created>
  <dcterms:modified xmlns:dcterms="http://purl.org/dc/terms/" xmlns:xsi="http://www.w3.org/2001/XMLSchema-instance" xsi:type="dcterms:W3CDTF">2016-08-04T16:12:17Z</dcterms:modified>
  <dc:title xmlns:dc="http://purl.org/dc/elements/1.1/">Untitled</dc:title>
  <dc:description xmlns:dc="http://purl.org/dc/elements/1.1/"/>
  <dc:subject xmlns:dc="http://purl.org/dc/elements/1.1/"/>
  <cp:keywords/>
  <cp:category/>
</cp:coreProperties>
</file>